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Presentation of Financial State" sheetId="9" r:id="rId9"/>
    <s:sheet name="Recent Accounting Pronouncement" sheetId="10" r:id="rId10"/>
    <s:sheet name="Revenue Recognition" sheetId="11" r:id="rId11"/>
    <s:sheet name="Inventories" sheetId="12" r:id="rId12"/>
    <s:sheet name="Earnings per Share" sheetId="13" r:id="rId13"/>
    <s:sheet name="Estimates" sheetId="14" r:id="rId14"/>
    <s:sheet name="Financial Instruments" sheetId="15" r:id="rId15"/>
    <s:sheet name="Shared-based Compensation" sheetId="16" r:id="rId16"/>
    <s:sheet name="Business Segments" sheetId="17" r:id="rId17"/>
    <s:sheet name="Contingencies" sheetId="18" r:id="rId18"/>
    <s:sheet name="Discontinued Operations, Exit A" sheetId="19" r:id="rId19"/>
    <s:sheet name="Stockholders' Rights Plan" sheetId="20" r:id="rId20"/>
    <s:sheet name="Inventories (Tables)" sheetId="21" r:id="rId21"/>
    <s:sheet name="Earnings per Share (Tables)" sheetId="22" r:id="rId22"/>
    <s:sheet name="Financial Instruments (Tables)" sheetId="23" r:id="rId23"/>
    <s:sheet name="Shared-based Compensation (Tabl" sheetId="24" r:id="rId24"/>
    <s:sheet name="Business Segments (Tables)" sheetId="25" r:id="rId25"/>
    <s:sheet name="Discontinued Operations, Exit26" sheetId="26" r:id="rId26"/>
    <s:sheet name="Inventories (Detail)" sheetId="27" r:id="rId27"/>
    <s:sheet name="Earnings per Share (Detail)" sheetId="28" r:id="rId28"/>
    <s:sheet name="Earnings Per Share - Additional" sheetId="29" r:id="rId29"/>
    <s:sheet name="Available-For-Sale Securities A" sheetId="30" r:id="rId30"/>
    <s:sheet name="Financial Instruments - Additio" sheetId="31" r:id="rId31"/>
    <s:sheet name="Schedule of Assumptions Used (D" sheetId="32" r:id="rId32"/>
    <s:sheet name="Schedule of Share Based Compens" sheetId="33" r:id="rId33"/>
    <s:sheet name="Summary of Restricted Stock Act" sheetId="34" r:id="rId34"/>
    <s:sheet name="Shared-based Compensation - Add" sheetId="35" r:id="rId35"/>
    <s:sheet name="Sales by Channel (Detail)" sheetId="36" r:id="rId36"/>
    <s:sheet name="Contingencies - Additional Info" sheetId="37" r:id="rId37"/>
    <s:sheet name="Summary of Company's Operating " sheetId="38" r:id="rId38"/>
    <s:sheet name="Major Classes of Assets and Lia" sheetId="39" r:id="rId39"/>
    <s:sheet name="Summary of Accrued (Detail)" sheetId="40" r:id="rId40"/>
    <s:sheet name="Discontinued Operations Accrued" sheetId="41" r:id="rId41"/>
    <s:sheet name="Stockholders' Rights Plan - Add" sheetId="42" r:id="rId42"/>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MEDIFAST INC</t>
  </si>
  <si>
    <t>Entity Central Index Key</t>
  </si>
  <si>
    <t>Current Fiscal Year End Date</t>
  </si>
  <si>
    <t>--12-31</t>
  </si>
  <si>
    <t>Entity Filer Category</t>
  </si>
  <si>
    <t>Accelerated Filer</t>
  </si>
  <si>
    <t>Trading Symbol</t>
  </si>
  <si>
    <t>MED</t>
  </si>
  <si>
    <t>Entity Common Stock, Shares Outstanding</t>
  </si>
  <si>
    <t>CONDENSED CONSOLIDATED BALANCE SHEETS - USD ($)</t>
  </si>
  <si>
    <t>Dec. 31, 2014</t>
  </si>
  <si>
    <t>Current assets:</t>
  </si>
  <si>
    <t>Cash and cash equivalents</t>
  </si>
  <si>
    <t>Accounts receivable-net of allowance for sales returns and doubtful accounts of $415,000 and $354,000</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Current maturities of capital leases</t>
  </si>
  <si>
    <t>Current liabilities of discontinued operations</t>
  </si>
  <si>
    <t>Total current liabilities</t>
  </si>
  <si>
    <t>Other liabilities:</t>
  </si>
  <si>
    <t>Capital leases, net of current portion</t>
  </si>
  <si>
    <t>Deferred tax liabilities</t>
  </si>
  <si>
    <t>Long-term liabilities of discontinued operations</t>
  </si>
  <si>
    <t>Total liabilities</t>
  </si>
  <si>
    <t>Stockholders' Equity:</t>
  </si>
  <si>
    <t>Common stock; par value $.001 per share; 20,000,000 shares authorized; 12,288,763 and 12,365,690 issued 11,758,924 and 12,075,764 issued and outstanding</t>
  </si>
  <si>
    <t>Additional paid-in capital</t>
  </si>
  <si>
    <t>Accumulated other comprehensive income</t>
  </si>
  <si>
    <t>Retained earnings</t>
  </si>
  <si>
    <t>Less: cost of 261,211 and 0 shares of common stock in treasury</t>
  </si>
  <si>
    <t>Total stockholders' equity</t>
  </si>
  <si>
    <t>TOTAL LIABILITIES AND STOCKHOLDERS' EQUITY</t>
  </si>
  <si>
    <t>CONDENSED CONSOLIDATED BALANCE SHEETS (Parenthetical) - USD ($)</t>
  </si>
  <si>
    <t>Accounts receivable, allowance for sales returns and doubtful accounts</t>
  </si>
  <si>
    <t>Common stock, par value</t>
  </si>
  <si>
    <t>Common stock, shares authorized</t>
  </si>
  <si>
    <t>Common stock, issued</t>
  </si>
  <si>
    <t>Common stock, outstanding</t>
  </si>
  <si>
    <t>Common stock in treasury, shares</t>
  </si>
  <si>
    <t>CONDENSED CONSOLIDATED STATEMENTS OF INCOME - USD ($)</t>
  </si>
  <si>
    <t>3 Months Ended</t>
  </si>
  <si>
    <t>Sep. 30, 2014</t>
  </si>
  <si>
    <t>Revenue</t>
  </si>
  <si>
    <t>Cost of sales</t>
  </si>
  <si>
    <t>Gross Profit</t>
  </si>
  <si>
    <t>Selling, general, and administrative</t>
  </si>
  <si>
    <t>Income from operations</t>
  </si>
  <si>
    <t>Other income</t>
  </si>
  <si>
    <t>Interest and dividend income, net</t>
  </si>
  <si>
    <t>Other income (loss)</t>
  </si>
  <si>
    <t>Nonoperating Income (Expense)</t>
  </si>
  <si>
    <t>Income from continuing operations before income taxes</t>
  </si>
  <si>
    <t>Provision for income taxes</t>
  </si>
  <si>
    <t>Income from continuing operations</t>
  </si>
  <si>
    <t>Income (loss) from discontinued operations, net of tax</t>
  </si>
  <si>
    <t>Net income</t>
  </si>
  <si>
    <t>Basic earnings per share</t>
  </si>
  <si>
    <t>Earnings per share from continuing operations</t>
  </si>
  <si>
    <t>Earnings (Loss) per share from discontinued operations</t>
  </si>
  <si>
    <t>Earnings per share</t>
  </si>
  <si>
    <t>Diluted earnings per share</t>
  </si>
  <si>
    <t>Weighted average shares outstanding -</t>
  </si>
  <si>
    <t>Basic</t>
  </si>
  <si>
    <t>Diluted</t>
  </si>
  <si>
    <t>CONDENSED CONSOLIDATED STATEMENTS OF COMPREHENSIVE INCOME - USD ($)</t>
  </si>
  <si>
    <t>Other comprehensive income, net of tax</t>
  </si>
  <si>
    <t>Change in fair value of marketable securities, net of tax</t>
  </si>
  <si>
    <t>Adjustment for net (gains) realized and included in net income, net of tax</t>
  </si>
  <si>
    <t>Total change in unrealized (gains) on marketable securities, net of tax</t>
  </si>
  <si>
    <t>Other comprehensive income</t>
  </si>
  <si>
    <t>Comprehensive income</t>
  </si>
  <si>
    <t>CONDENSED CONSOLIDATED STATEMENTS OF CHANGES IN STOCKHOLDERS' EQUITY - 9 months ended Sep. 30, 2015 - USD ($)</t>
  </si>
  <si>
    <t>Total</t>
  </si>
  <si>
    <t>Common Stock</t>
  </si>
  <si>
    <t>Additional Paid- In Capital</t>
  </si>
  <si>
    <t>Retained Earnings</t>
  </si>
  <si>
    <t>Treasury Stock</t>
  </si>
  <si>
    <t>Balance at Dec. 31, 2014</t>
  </si>
  <si>
    <t>Balance (in shares) at Dec. 31, 2014</t>
  </si>
  <si>
    <t>Options exercised by executives and directors</t>
  </si>
  <si>
    <t>Options exercised by executives and directors (in shares)</t>
  </si>
  <si>
    <t>Share-based compensation</t>
  </si>
  <si>
    <t>Share-based compensation (in shares)</t>
  </si>
  <si>
    <t>Net shares repurchased for employee taxes</t>
  </si>
  <si>
    <t>Share-based compensation tax benefit</t>
  </si>
  <si>
    <t>Treasury stock purchases</t>
  </si>
  <si>
    <t>Treasury stock retirement</t>
  </si>
  <si>
    <t>Treasury stock retirement (in shares)</t>
  </si>
  <si>
    <t>Net change in unrealized gain on investments</t>
  </si>
  <si>
    <t>Balance at Sep. 30, 2015</t>
  </si>
  <si>
    <t>Balance (in shares) at Sep. 30, 2015</t>
  </si>
  <si>
    <t>CONDENSED CONSOLIDATED STATEMENTS OF CASH FLOWS - USD ($)</t>
  </si>
  <si>
    <t>Cash flows from operating activities:</t>
  </si>
  <si>
    <t>Adjustments to reconcile net income to net cash provided by operating activities from continuing operations:</t>
  </si>
  <si>
    <t>Depreciation and amortization</t>
  </si>
  <si>
    <t>Realized (gain) on investment securities, net</t>
  </si>
  <si>
    <t>Deferred income taxes</t>
  </si>
  <si>
    <t>(Gain)/loss on disposal of fixed assets</t>
  </si>
  <si>
    <t>Changes in assets and liabilities which provided (used) cash:</t>
  </si>
  <si>
    <t>Accounts receivable</t>
  </si>
  <si>
    <t>Income taxes</t>
  </si>
  <si>
    <t>Net cash provided by operating activities- continuing operations</t>
  </si>
  <si>
    <t>Net cash used in operating activities- discontinued operations</t>
  </si>
  <si>
    <t>Net cash provided by operating activities</t>
  </si>
  <si>
    <t>Cash Flow from Investing Activities:</t>
  </si>
  <si>
    <t>Sale of investment securities</t>
  </si>
  <si>
    <t>Purchase of investment securities</t>
  </si>
  <si>
    <t>Purchase of property and equipment</t>
  </si>
  <si>
    <t>Net cash used in investing activities- continuing operations</t>
  </si>
  <si>
    <t>Net cash provided by investing activities- discontinued operations</t>
  </si>
  <si>
    <t>Net cash provided by (used in) investing activities</t>
  </si>
  <si>
    <t>Cash Flow from Financing Activities:</t>
  </si>
  <si>
    <t>Repayment of long-term debt and capital leases</t>
  </si>
  <si>
    <t>Decrease in note receivable</t>
  </si>
  <si>
    <t>Excess tax benefits from share-based compensation</t>
  </si>
  <si>
    <t>Purchase of treasury stock</t>
  </si>
  <si>
    <t>Net cash used in financing activities- continuing operations</t>
  </si>
  <si>
    <t>Net cash used in financing activities- discontinued operations</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Basis of Presentation</t>
  </si>
  <si>
    <t>Organization, Consolidation and Presentation of Financial Statements [Abstract]</t>
  </si>
  <si>
    <t xml:space="preserve"> 1. Basis of Presentation The condensed unaudited interim consolidated financial statements included herein have been prepared in accordance with generally accepted accounting principles in the United States of America (“GAAP”), without audit, pursuant to the rules and regulations of the Securities and Exchange Commission (the “SEC”). However, in the opinion of management, all adjustments consisting of normal, recurring adjustments considered necessary for a fair presentation of the financial position and results of operations have been included. The condensed consolidated financial statements and notes are presented in accordance with GAAP.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 results of operations for the three and nine months ended September 30, 2015 are not necessarily indicative of results that may be expected for the year ending December 31, 2015. The accompanying condensed unaudited interim consolidated financial statements should be read in conjunction with the 2014 audited financial statements and notes thereto, which are included in the Company’s Annual Report on Form 10-K, as amended, filed for the year ended December 31, 2014 (“2014 Form 10-K”).</t>
  </si>
  <si>
    <t>Presentation of Financial Statements</t>
  </si>
  <si>
    <t xml:space="preserve"> 2. Presentation of Financial Statements The condensed unaudited interim consolidated financial statements included herein include the accounts of Medifast, Inc. (the “Company”) and its wholly-owned subsidiaries. All significant intercompany accounts and transactions have been eliminated.</t>
  </si>
  <si>
    <t>Recent Accounting Pronouncements</t>
  </si>
  <si>
    <t>New Accounting Pronouncements and Changes in Accounting Principles [Abstract]</t>
  </si>
  <si>
    <t xml:space="preserve"> 3. Recent Accounting Pronouncements We have considered all new accounting pronouncements and have concluded that there are no new pronouncements that may have a material impact on our results of operations, financial condition, or cash flows, based on current information, except for: ASU 2015-11, Inventory (Topic 330): Simplifying the Measurement of Inventory ASU 2015-14, Revenue from Contracts with Customers (Topic 606): Deferral of the Effective Date ASU 2014-08, Presentation of Financial Statements (Topic 205) and Property Plant, and Equipment (Topic 360): Reporting Discontinued Operations and Disclosures of Disposals of Components of an Entity guidelines.</t>
  </si>
  <si>
    <t>Revenue Recognition</t>
  </si>
  <si>
    <t>Revenue Recognition [Abstract]</t>
  </si>
  <si>
    <t xml:space="preserve"> Revenue Recognition Revenue is recognized net of discounts, rebates, promotional adjustments, price adjustments, and estimated returns and upon transfer of title and risk to the customer which primarily occurs at shipping (F.O.B. terms). Upon shipment, the Company has no further performance obligations and collection is reasonably assured as the majority of sales are paid for prior to shipping. Revenue from our Franchise Medifast Weight Control Centers is primarily generated from product sales.</t>
  </si>
  <si>
    <t>Inventories</t>
  </si>
  <si>
    <t>Inventory Disclosure [Abstract]</t>
  </si>
  <si>
    <t xml:space="preserve"> 5. Inventories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September 30, 2015 December 31, 2014 Raw Materials $ 3,481,000 $ 4,410,000 Packaging 882,000 920,000 Non-food Finished Goods 773,000 1,108,000 Finished Goods 6,744,000 9,689,000 Reserve for Obsolete Inventory (110,000) (392,000) $ 11,770,000 $ 15,735,000 </t>
  </si>
  <si>
    <t>Earnings per Share</t>
  </si>
  <si>
    <t>Earnings Per Share [Abstract]</t>
  </si>
  <si>
    <t>Earnings Per Share</t>
  </si>
  <si>
    <t xml:space="preserve"> 6. Earnings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ree Months Ended September 30, Nine Months Ended September 30, 2015 2014 2015 2014 Numerator: Income from continuing operations $ 5,402,000 $ 5,281,000 $ 15,665,000 $ 18,445,000 Income (loss) from discontinued operations 104,000 (426,000) 533,000 (1,903,000) Net income $ 5,506,000 $ 4,855,000 $ 16,198,000 $ 16,542,000 Denominator: Weighted average shares of common stock outstanding 11,922,690 12,457,438 12,028,205 12,877,297 Effect of dilutive common stock equivalents 97,156 111,949 93,580 98,374 Weighted average shares of common stock outstanding 12,019,846 12,569,387 12,121,785 12,975,671 EPS: Basic earnings per share Earnings per share from continuing operations $ 0.45 $ 0.42 $ 1.30 $ 1.43 Earnings (loss) per share from discontinued operations $ 0.01 $ (0.03) $ 0.05 $ (0.15) Earnings per share $ 0.46 $ 0.39 $ 1.35 $ 1.28 Diluted earnings per share Earnings per share from continuing operations $ 0.45 $ 0.42 $ 1.29 $ 1.42 Earnings (loss) per share from discontinued operations $ 0.01 $ (0.03) $ 0.05 $ (0.15) Earnings per share $ 0.46 $ 0.39 $ 1.34 $ 1.27 The calculation of diluted earnings per share excluded 69,375 74,373 67,764</t>
  </si>
  <si>
    <t>Estimates</t>
  </si>
  <si>
    <t>Estimates [Abstract]</t>
  </si>
  <si>
    <t xml:space="preserve"> 7.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Financial Instruments</t>
  </si>
  <si>
    <t>Investments, All Other Investments [Abstract]</t>
  </si>
  <si>
    <t xml:space="preserve"> 8. 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September 30, 2015 Unrealized Unrealized Accrued Estimated Cash &amp; Cash Investment Cost Gains Losses Interest Fair Value Equivalents Securities Cash $ 37,893,000 $ - $ - $ - $ 37,893,000 $ 37,893,000 $ - Level 1: Money Market Accounts 1,101,000 - - - 1,101,000 1,101,000 - Mutual Funds 9,760,000 32,000 (344,000) - 9,448,000 - 9,448,000 Corporate Equity Securities 3,914,000 525,000 (255,000) - 4,184,000 - 4,184,000 Government &amp; Agency Securities 4,522,000 48,000 (2,000) 12,000 4,580,000 - 4,580,000 19,297,000 605,000 (601,000) 12,000 19,313,000 1,101,000 18,212,000 Level 2: Municipal Bonds 3,038,000 57,000 (4,000) 18,000 3,109,000 - 3,109,000 Corporate Bonds 6,121,000 39,000 (21,000) 39,000 6,178,000 - 6,178,000 9,159,000 96,000 (25,000) 57,000 9,287,000 - 9,287,000 Total $ 66,349,000 $ 701,000 $ (626,000) $ 69,000 $ 66,493,000 $ 38,994,000 $ 27,499,000 December 31, 2014 Unrealized Unrealized Accrued Estimated Cash &amp; Cash Investment Cost Gains Losses Interest Fair Value Equivalents Securities Cash $ 23,894,000 $ - $ - $ - $ 23,894,000 $ 23,894,000 $ - Level 1: Money Market Accounts 565,000 - - - 565,000 565,000 - Mutual Funds 10,733,000 63,000 (129,000) - 10,667,000 - 10,667,000 Corporate Equity Securities 3,408,000 695,000 (31,000) - 4,072,000 - 4,072,000 Government &amp; Agency Securities 4,559,000 49,000 (5,000) 15,000 4,618,000 - 4,618,000 19,265,000 807,000 (165,000) 15,000 19,922,000 565,000 19,357,000 Level 2: Municipal Bonds 3,652,000 78,000 (7,000) 28,000 3,751,000 - 3,751,000 Corporate Bonds 5,022,000 29,000 (12,000) 38,000 5,077,000 - 5,077,000 8,674,000 107,000 (19,000) 66,000 8,828,000 - 8,828,000 Total $ 51,833,000 $ 914,000 $ (184,000) $ 81,000 $ 52,644,000 $ 24,459,000 $ 28,185,000 The Company had a realized loss of $17,000 and a realized gain of $ 716,000 117,000 949,000</t>
  </si>
  <si>
    <t>Shared-based Compensation</t>
  </si>
  <si>
    <t>Share-Based Compensation [Abstract]</t>
  </si>
  <si>
    <t xml:space="preserve"> 9. Shared-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September 30, 2015 generally vest over a period of three years with expiration terms up to ten years. The exercise price of these options ranges from $ 24.26 31.55 2015 2014 Expected life (in years) 6 6 Risk-free interest rate 1.71 % 1.61 % Expected volatility 50.91 % 63.15 % Dividend yield - - Weighted-Average Aggregate Weighted-Average Remaining Contractual Intrinsic Shares Exercise Price Life (Yrs) Value Outstanding at December 31, 2014 67,375 $ 26.05 Granted 66,000 30.99 Exercised (1,666) 26.52 Forfeited (33,336) 29.54 Outstanding at September 30, 2015 98,373 $ 28.17 8.78 49,447 Exerciseable at September 30, 2015 34,615 $ 26.27 8.17 32,007 The weighted-average grant date fair value of options granted was $ 15.24 0.7 2.1 Restricted Stock: The Company has issued restricted stock to employees and nonemployee directors generally with terms up to five years. The fair value is equal to the market price of the Company’s common stock on the date of grant. Expense for restricted stock is amortized ratably over the vesting period. Weighted-Average Shares Grant Date Fair Value Unvested at December 31, 2014 333,676 $ 25.31 Granted 12,155 30.78 Vested (78,803) 25.14 Forfeited (4,600) 31.55 Unvested at September 30, 2015 262,428 $ 25.51 The total costs of the options and restricted awards vested and charged against income during the three months ended September 30, 2015 and 2014 was $ 602,000 782,000 1.7 2.4 156,000 82,000 634,000 454,000 212,000 276,000 602,000 849,000 5,000 12,000 170,000 51,000 4.4 2.5</t>
  </si>
  <si>
    <t>Business Segments</t>
  </si>
  <si>
    <t>Segment Reporting, Disclosure Of Entity's Reportable Segments [Abstract]</t>
  </si>
  <si>
    <t xml:space="preserve"> Business Segments Operating segments are components of an enterprise about which separate financial information is available that is regularly reviewed by the chief operating decision maker about how to allocate resources and in assessing performance. The consolidated operating profit of the Company is reviewed by the chief operating decision maker as a single segment and sales are reviewed at the channel level. Three Months Ended September 30, Nine Months Ended September 30, 2015 2014 2015 2014 Medifast Direct $ 11,271,000 $ 13,412,000 $ 39,388,000 $ 45,756,000 Take Shape For Life 49,883,000 49,931,000 154,243,000 160,950,000 Medifast Weight Control Centers- Franchise 4,011,000 4,175,000 13,348,000 11,584,000 Medifast Wholesale 771,000 1,499,000 4,482,000 4,692,000 Net Revenue $ 65,936,000 $ 69,017,000 $ 211,461,000 $ 222,982,000 </t>
  </si>
  <si>
    <t>Contingencies</t>
  </si>
  <si>
    <t>Commitments and Contingencies Disclosure [Abstract]</t>
  </si>
  <si>
    <t xml:space="preserve"> 11. Contingencies 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Medifast stock for Defendants’ monetary gain, and damaging the business reputation of Medifast and its Take Shape For Life® division. Bradley T. MacDonald, former Executive Chairman of Medifast and a stockholder, joined the lawsuit individually. The lawsuit sought $ 270 The Company entered into guarantee agreements with two key franchisee partners in order to support them obtaining additional funding to expand their business into new markets. The loans associated with these agreements have been paid in full. The first guarantee with Team Wellness, Inc. provides financial coverage for a $ 1.0 1.0 payment calculations assume a 7 year amortization with a balloon payment due at the end of the term. line of credit has a two year term expiring in September 2015. 1.4 payment calculations assume a 7 year amortization with a balloon payment due at the end of the term.</t>
  </si>
  <si>
    <t>Discontinued Operations, Exit Activities, and Clinic Obligations</t>
  </si>
  <si>
    <t>Discontinued Operations and Disposal Groups [Abstract]</t>
  </si>
  <si>
    <t xml:space="preserve"> 12. Discontinued Operations, Exit Activities, and Clinic Obligations In 2014, the Company exited the MWCC corporate center model by selling 41 centers to existing franchise partners (24 centers were sold in June 2014 and the remaining 17 centers were sold in December 2014) and closing the remaining 34 corporate centers. In accordance with ASU 2014-08, Presentation of Financial Statements (Topic 205) and Property Plant, and Equipment (Topic 360): Reporting Discontinued Operations and Disclosures of Disposals of Components of an Entity Three Months Ended September 30, Nine Months Ended September 30, 2015 2014 2015 2014 Revenue $ - $ 4,975,000 $ - $ 18,422,000 Income/(loss) before income taxes from discontinued operations 140,000 (663,000) 834,000 (2,996,000) Income tax/(benefit) provision 36,000 (237,000) 301,000 (1,093,000) Income/(loss) from discontinued operations, net of tax $ 104,000 $ (426,000) $ 533,000 $ (1,903,000) The following table presents the aggregate carrying amounts of the major classes of assets and liabilities included in discontinued operations as of: September 30, 2015 ASSETS Current assets: Receivables, net $ 1,000 Prepaid expenses and other current assets 4,000 Total current assets 5,000 Other assets 18,000 Total assets $ 23,000 LIABILITIES Current liabilities: Accounts payable and accrued expenses $ 1,040,000 Total current liabilities 1,040,000 Long-term lease obligations 534,000 Total liabilities $ 1,574,000 Ending accrued balance as of December 31, 2014 $ 6,534,000 Adjustments recorded during the period (1) (1,418,000) Payments during the period (3,542,000) Ending accrued balance as of September 30, 2015 $ 1,574,000 (1)- The adjustments to the accrual recorded in the first nine months of 2015 relate primarily to favorable termination agreements reached with landlords of closed Corporate Medifast Weight Control Centers. These charges were recorded in the balance sheet as of September 30, 2015 as follows: Total current liabilities of discontinued operations $ 1,040,000 Total long-term liabilities of discontinued operations 534,000 Ending accrued balance as of September 30, 2015 $ 1,574,000 </t>
  </si>
  <si>
    <t>Stockholders' Rights Plan</t>
  </si>
  <si>
    <t>Stockholders' Equity Note [Abstract]</t>
  </si>
  <si>
    <t>Stockholders’ Rights Plan</t>
  </si>
  <si>
    <t xml:space="preserve"> 13. Stockholders’ Rights Plan On August 28, 2014, the Company adopted a stockholders’ rights plan whereby the Board of Directors authorized and declared a dividend distribution of one right for each outstanding share of common stock of the Company to the stockholders of record at the close of business on September 9, 2014. The rights expired on August 28, 2015</t>
  </si>
  <si>
    <t>Inventories (Tables)</t>
  </si>
  <si>
    <t xml:space="preserve"> Inventories consisted of the following as of: September 30, 2015 December 31, 2014 Raw Materials $ 3,481,000 $ 4,410,000 Packaging 882,000 920,000 Non-food Finished Goods 773,000 1,108,000 Finished Goods 6,744,000 9,689,000 Reserve for Obsolete Inventory (110,000) (392,000) $ 11,770,000 $ 15,735,000 </t>
  </si>
  <si>
    <t>Earnings per Share (Tables)</t>
  </si>
  <si>
    <t>Earnings Per Share, Basic and Diluted</t>
  </si>
  <si>
    <t xml:space="preserve"> The following table sets forth the computation of basic and diluted EPS: Three Months Ended September 30, Nine Months Ended September 30, 2015 2014 2015 2014 Numerator: Income from continuing operations $ 5,402,000 $ 5,281,000 $ 15,665,000 $ 18,445,000 Income (loss) from discontinued operations 104,000 (426,000) 533,000 (1,903,000) Net income $ 5,506,000 $ 4,855,000 $ 16,198,000 $ 16,542,000 Denominator: Weighted average shares of common stock outstanding 11,922,690 12,457,438 12,028,205 12,877,297 Effect of dilutive common stock equivalents 97,156 111,949 93,580 98,374 Weighted average shares of common stock outstanding 12,019,846 12,569,387 12,121,785 12,975,671 EPS: Basic earnings per share Earnings per share from continuing operations $ 0.45 $ 0.42 $ 1.30 $ 1.43 Earnings (loss) per share from discontinued operations $ 0.01 $ (0.03) $ 0.05 $ (0.15) Earnings per share $ 0.46 $ 0.39 $ 1.35 $ 1.28 Diluted earnings per share Earnings per share from continuing operations $ 0.45 $ 0.42 $ 1.29 $ 1.42 Earnings (loss) per share from discontinued operations $ 0.01 $ (0.03) $ 0.05 $ (0.15) Earnings per share $ 0.46 $ 0.39 $ 1.34 $ 1.27 </t>
  </si>
  <si>
    <t>Financial Instruments (Tables)</t>
  </si>
  <si>
    <t>Cash and Available For Sale Securities Adjusted Cost Gross Unrealized Gains Gross Unrealized Losses and Fair Value By Significant Investment Category</t>
  </si>
  <si>
    <t xml:space="preserve"> September 30, 2015 Unrealized Unrealized Accrued Estimated Cash &amp; Cash Investment Cost Gains Losses Interest Fair Value Equivalents Securities Cash $ 37,893,000 $ - $ - $ - $ 37,893,000 $ 37,893,000 $ - Level 1: Money Market Accounts 1,101,000 - - - 1,101,000 1,101,000 - Mutual Funds 9,760,000 32,000 (344,000) - 9,448,000 - 9,448,000 Corporate Equity Securities 3,914,000 525,000 (255,000) - 4,184,000 - 4,184,000 Government &amp; Agency Securities 4,522,000 48,000 (2,000) 12,000 4,580,000 - 4,580,000 19,297,000 605,000 (601,000) 12,000 19,313,000 1,101,000 18,212,000 Level 2: Municipal Bonds 3,038,000 57,000 (4,000) 18,000 3,109,000 - 3,109,000 Corporate Bonds 6,121,000 39,000 (21,000) 39,000 6,178,000 - 6,178,000 9,159,000 96,000 (25,000) 57,000 9,287,000 - 9,287,000 Total $ 66,349,000 $ 701,000 $ (626,000) $ 69,000 $ 66,493,000 $ 38,994,000 $ 27,499,000 December 31, 2014 Unrealized Unrealized Accrued Estimated Cash &amp; Cash Investment Cost Gains Losses Interest Fair Value Equivalents Securities Cash $ 23,894,000 $ - $ - $ - $ 23,894,000 $ 23,894,000 $ - Level 1: Money Market Accounts 565,000 - - - 565,000 565,000 - Mutual Funds 10,733,000 63,000 (129,000) - 10,667,000 - 10,667,000 Corporate Equity Securities 3,408,000 695,000 (31,000) - 4,072,000 - 4,072,000 Government &amp; Agency Securities 4,559,000 49,000 (5,000) 15,000 4,618,000 - 4,618,000 19,265,000 807,000 (165,000) 15,000 19,922,000 565,000 19,357,000 Level 2: Municipal Bonds 3,652,000 78,000 (7,000) 28,000 3,751,000 - 3,751,000 Corporate Bonds 5,022,000 29,000 (12,000) 38,000 5,077,000 - 5,077,000 8,674,000 107,000 (19,000) 66,000 8,828,000 - 8,828,000 Total $ 51,833,000 $ 914,000 $ (184,000) $ 81,000 $ 52,644,000 $ 24,459,000 $ 28,185,000 </t>
  </si>
  <si>
    <t>Shared-based Compensation (Tables)</t>
  </si>
  <si>
    <t>Schedule of Assumptions Used</t>
  </si>
  <si>
    <t xml:space="preserve"> The weighted average input assumptions used and resulting fair values were as follows: 2015 2014 Expected life (in years) 6 6 Risk-free interest rate 1.71 % 1.61 % Expected volatility 50.91 % 63.15 % Dividend yield - - </t>
  </si>
  <si>
    <t>Schedule of Share-based Compensation, Stock Options, Activity</t>
  </si>
  <si>
    <t xml:space="preserve"> The following table summarizes the stock option activity: Weighted-Average Aggregate Weighted-Average Remaining Contractual Intrinsic Shares Exercise Price Life (Yrs) Value Outstanding at December 31, 2014 67,375 $ 26.05 Granted 66,000 30.99 Exercised (1,666) 26.52 Forfeited (33,336) 29.54 Outstanding at September 30, 2015 98,373 $ 28.17 8.78 49,447 Exerciseable at September 30, 2015 34,615 $ 26.27 8.17 32,007 </t>
  </si>
  <si>
    <t>Restricted Stock Activity</t>
  </si>
  <si>
    <t xml:space="preserve"> The following table summarizes the restricted stock activity: Weighted-Average Shares Grant Date Fair Value Unvested at December 31, 2014 333,676 $ 25.31 Granted 12,155 30.78 Vested (78,803) 25.14 Forfeited (4,600) 31.55 Unvested at September 30, 2015 262,428 $ 25.51 </t>
  </si>
  <si>
    <t>Business Segments (Tables)</t>
  </si>
  <si>
    <t>Segment Information</t>
  </si>
  <si>
    <t xml:space="preserve"> The following table presents sales by channel for the: Three Months Ended September 30, Nine Months Ended September 30, 2015 2014 2015 2014 Medifast Direct $ 11,271,000 $ 13,412,000 $ 39,388,000 $ 45,756,000 Take Shape For Life 49,883,000 49,931,000 154,243,000 160,950,000 Medifast Weight Control Centers- Franchise 4,011,000 4,175,000 13,348,000 11,584,000 Medifast Wholesale 771,000 1,499,000 4,482,000 4,692,000 Net Revenue $ 65,936,000 $ 69,017,000 $ 211,461,000 $ 222,982,000 </t>
  </si>
  <si>
    <t>Discontinued Operations, Exit Activities, and Clinic Obligations (Tables)</t>
  </si>
  <si>
    <t>Schedule of Disposal Groups, Including Discontinued Operations, Income Statement, Balance Sheet and Additional Disclosures</t>
  </si>
  <si>
    <t xml:space="preserve"> The following is a summary of the Company’s operating results for discontinued operations for the: Three Months Ended September 30, Nine Months Ended September 30, 2015 2014 2015 2014 Revenue $ - $ 4,975,000 $ - $ 18,422,000 Income/(loss) before income taxes from discontinued operations 140,000 (663,000) 834,000 (2,996,000) Income tax/(benefit) provision 36,000 (237,000) 301,000 (1,093,000) Income/(loss) from discontinued operations, net of tax $ 104,000 $ (426,000) $ 533,000 $ (1,903,000) The following table presents the aggregate carrying amounts of the major classes of assets and liabilities included in discontinued operations as of: September 30, 2015 ASSETS Current assets: Receivables, net $ 1,000 Prepaid expenses and other current assets 4,000 Total current assets 5,000 Other assets 18,000 Total assets $ 23,000 LIABILITIES Current liabilities: Accounts payable and accrued expenses $ 1,040,000 Total current liabilities 1,040,000 Long-term lease obligations 534,000 Total liabilities $ 1,574,000 </t>
  </si>
  <si>
    <t>Schedule of Accrued Liabilities</t>
  </si>
  <si>
    <t xml:space="preserve"> The following table summarizes the exit obligations primarily closed clinic lease obligations, severance accruals, and customer refunds incurred as of September 30, 2015: Ending accrued balance as of December 31, 2014 $ 6,534,000 Adjustments recorded during the period (1) (1,418,000) Payments during the period (3,542,000) Ending accrued balance as of September 30, 2015 $ 1,574,000 (1)- The adjustments to the accrual recorded in the first nine months of 2015 relate primarily to favorable termination agreements reached with landlords of closed Corporate Medifast Weight Control Centers. These charges were recorded in the balance sheet as of September 30, 2015 as follows: Total current liabilities of discontinued operations $ 1,040,000 Total long-term liabilities of discontinued operations 534,000 Ending accrued balance as of September 30, 2015 $ 1,574,000 </t>
  </si>
  <si>
    <t>Inventories (Detail) - USD ($)</t>
  </si>
  <si>
    <t>Schedule of Inventory [Line Items]</t>
  </si>
  <si>
    <t>Raw Materials</t>
  </si>
  <si>
    <t>Packaging</t>
  </si>
  <si>
    <t>Non-food Finished Goods</t>
  </si>
  <si>
    <t>Finished Goods</t>
  </si>
  <si>
    <t>Reserve for Obsolete Inventory</t>
  </si>
  <si>
    <t>Earnings per Share (Detail) - USD ($)</t>
  </si>
  <si>
    <t>Numerator:</t>
  </si>
  <si>
    <t>Income (loss) from discontinued operations</t>
  </si>
  <si>
    <t>Denominator:</t>
  </si>
  <si>
    <t>Weighted average shares of common stock outstanding</t>
  </si>
  <si>
    <t>Effect of dilutive common stock equivalents</t>
  </si>
  <si>
    <t>Earnings (loss) per share from discontinued operations</t>
  </si>
  <si>
    <t>Earnings Per Share - Additional Information (Detail) - shares</t>
  </si>
  <si>
    <t>Antidilutive Securities Excluded from Computation of Earnings Per Share [Line Items]</t>
  </si>
  <si>
    <t>Anti-dilutive options</t>
  </si>
  <si>
    <t>Available-For-Sale Securities Adjusted cost (Detail) - USD ($)</t>
  </si>
  <si>
    <t>Dec. 31, 2013</t>
  </si>
  <si>
    <t>Cash and Cash Equivalents and Marketable Securities [Line Items]</t>
  </si>
  <si>
    <t>Cost</t>
  </si>
  <si>
    <t>Unrealized Gains</t>
  </si>
  <si>
    <t>Unrealized Losses</t>
  </si>
  <si>
    <t>Accrued Interest</t>
  </si>
  <si>
    <t>Estimated Fair Value</t>
  </si>
  <si>
    <t>Cash &amp; Cash Equivalents</t>
  </si>
  <si>
    <t>Investment Securities</t>
  </si>
  <si>
    <t>Cash</t>
  </si>
  <si>
    <t>Fair Value, Inputs, Level 1</t>
  </si>
  <si>
    <t>Fair Value, Inputs, Level 1 | Money Market Accounts</t>
  </si>
  <si>
    <t>Fair Value, Inputs, Level 1 | Mutual Funds</t>
  </si>
  <si>
    <t>Fair Value, Inputs, Level 1 | Corporate Equity Securities</t>
  </si>
  <si>
    <t>Fair Value, Inputs, Level 1 | Government &amp; Agency Securities</t>
  </si>
  <si>
    <t>Fair Value, Inputs, Level 2</t>
  </si>
  <si>
    <t>Fair Value, Inputs, Level 2 | Municipal Bonds</t>
  </si>
  <si>
    <t>Fair Value, Inputs, Level 2 | Corporate Bonds</t>
  </si>
  <si>
    <t>Financial Instruments - Additional Information (Detail) - USD ($)</t>
  </si>
  <si>
    <t>Financial Instruments [Line Items]</t>
  </si>
  <si>
    <t>Realized Gain (Loss) on Marketable Securities, Cost Method Investments, and Other Investments</t>
  </si>
  <si>
    <t>Schedule of Assumptions Used (Detail)</t>
  </si>
  <si>
    <t>Share Based Compensation Arrangement By Share Based Payment Award [Line Items]</t>
  </si>
  <si>
    <t>Expected life (in years)</t>
  </si>
  <si>
    <t>6 years</t>
  </si>
  <si>
    <t>Risk-free interest rate</t>
  </si>
  <si>
    <t>1.71%</t>
  </si>
  <si>
    <t>1.61%</t>
  </si>
  <si>
    <t>Expected volatility</t>
  </si>
  <si>
    <t>50.91%</t>
  </si>
  <si>
    <t>63.15%</t>
  </si>
  <si>
    <t>Dividend yield</t>
  </si>
  <si>
    <t>0.00%</t>
  </si>
  <si>
    <t>Schedule of Share Based Compensation Stock Options Activity (Detail) - Stock Option</t>
  </si>
  <si>
    <t>Sep. 30, 2015USD ($)$ / sharesshares</t>
  </si>
  <si>
    <t>Shares, Outstanding Beginning Balance | shares</t>
  </si>
  <si>
    <t>Shares, Granted | shares</t>
  </si>
  <si>
    <t>Shares, Exercised | shares</t>
  </si>
  <si>
    <t>Shares, Forfeited | shares</t>
  </si>
  <si>
    <t>Shares, Outstanding Ending Balance | shares</t>
  </si>
  <si>
    <t>Shares, Exerciseable | shares</t>
  </si>
  <si>
    <t>Weighted-Average Exercise Price, Outstanding Beginning Balance</t>
  </si>
  <si>
    <t>Weighted-Average Exercise Price, Granted</t>
  </si>
  <si>
    <t>Weighted-Average Exercise Price, Exercised</t>
  </si>
  <si>
    <t>Weighted-Average Exercise Price, Forfeited</t>
  </si>
  <si>
    <t>Weighted-Average Exercise Price, Oustanding Ending Balance</t>
  </si>
  <si>
    <t>Weighted-Average Exercise Price, Exerciseable</t>
  </si>
  <si>
    <t>Weighted-Average Remaining Contractual Life (Yrs), Outstanding</t>
  </si>
  <si>
    <t>8 years 9 months 11 days</t>
  </si>
  <si>
    <t>Weighted-Average Remaining Contractual Life (Yrs), Exerciseable</t>
  </si>
  <si>
    <t>8 years 2 months 1 day</t>
  </si>
  <si>
    <t>Aggregate Intrinsic Value, Outstanding | $</t>
  </si>
  <si>
    <t>Aggregate Intrinsic Value, Exerciseable | $</t>
  </si>
  <si>
    <t>Summary of Restricted Stock Activity (Detail) - Restricted Stock</t>
  </si>
  <si>
    <t>Sep. 30, 2015$ / sharesshares</t>
  </si>
  <si>
    <t>Shares</t>
  </si>
  <si>
    <t>Unvested at December 31, 2014 | shares</t>
  </si>
  <si>
    <t>Granted | shares</t>
  </si>
  <si>
    <t>Vested | shares</t>
  </si>
  <si>
    <t>Forfeited | shares</t>
  </si>
  <si>
    <t>Unvested at September 30, 2015 | shares</t>
  </si>
  <si>
    <t>Weighted-Average Grant Date Fair Value</t>
  </si>
  <si>
    <t>Unvested at December 31, 2014</t>
  </si>
  <si>
    <t>Granted</t>
  </si>
  <si>
    <t>Vested</t>
  </si>
  <si>
    <t>Forfeited</t>
  </si>
  <si>
    <t>Unvested at September 30, 2015</t>
  </si>
  <si>
    <t>Shared-based Compensation - Additional Information (Detail) - USD ($)</t>
  </si>
  <si>
    <t>Restricted Stock</t>
  </si>
  <si>
    <t>Share-based Compensation Arrangement by Share-based Payment Award [Line Items]</t>
  </si>
  <si>
    <t>Restricted stock awards vested and charged</t>
  </si>
  <si>
    <t>Total income tax benefit recognized related to restricted stock awards</t>
  </si>
  <si>
    <t>Employee Service Share Based Compensation Nonvested Awards Total Compensation Cost Not Yet Recognized</t>
  </si>
  <si>
    <t>Compensation cost recognition weighted average period</t>
  </si>
  <si>
    <t>2 years 6 months</t>
  </si>
  <si>
    <t>Share based compensation expense</t>
  </si>
  <si>
    <t>Award vesting period</t>
  </si>
  <si>
    <t>5 years</t>
  </si>
  <si>
    <t>Total Tax Benefit Recognized In Additional Paid-in Capital Upon Vesting Of Restricted Stock Awards</t>
  </si>
  <si>
    <t>Stock Options [Member]</t>
  </si>
  <si>
    <t>2 years 1 month 6 days</t>
  </si>
  <si>
    <t>Share-based compensation arrangement by share-based payment award, options, grants in period, weighted average grant date fair value</t>
  </si>
  <si>
    <t>Share based compensation arrangement by share based payment award options expiration term</t>
  </si>
  <si>
    <t>10 years</t>
  </si>
  <si>
    <t>Share based compensation arrangement by share based payment award options vesting period</t>
  </si>
  <si>
    <t>3 years</t>
  </si>
  <si>
    <t>Stock Options [Member] | Maximum</t>
  </si>
  <si>
    <t>Share-based compensation, shares authorized under stock option plans, exercise price range, upper range limit</t>
  </si>
  <si>
    <t>Stock Options [Member] | Minimum</t>
  </si>
  <si>
    <t>Share-based compensation, shares authorized under stock option plans, exercise price range, lower range limit</t>
  </si>
  <si>
    <t>Sales by Channel (Detail) - USD ($)</t>
  </si>
  <si>
    <t>Segment Reporting Information [Line Items]</t>
  </si>
  <si>
    <t>Net Revenue</t>
  </si>
  <si>
    <t>Medifast Direct</t>
  </si>
  <si>
    <t>Take Shape For Life</t>
  </si>
  <si>
    <t>Medifast Weight Control Centers- Franchise</t>
  </si>
  <si>
    <t>Medifast Wholesale</t>
  </si>
  <si>
    <t>Contingencies - Additional Information (Detail) $ in Millions</t>
  </si>
  <si>
    <t>Sep. 30, 2015USD ($)</t>
  </si>
  <si>
    <t>Loss Contingencies [Line Items]</t>
  </si>
  <si>
    <t>Loss Contingency, Damages Sought, Value</t>
  </si>
  <si>
    <t>Financial Guarantee One [Member]</t>
  </si>
  <si>
    <t>Long-term Debt, Gross</t>
  </si>
  <si>
    <t>Line of Credit Facility, Current Borrowing Capacity</t>
  </si>
  <si>
    <t>Debt Instrument, Term</t>
  </si>
  <si>
    <t>2 years</t>
  </si>
  <si>
    <t>Debt Instrument, Payment Terms</t>
  </si>
  <si>
    <t>payment calculations assume a 7 year amortization with a balloon payment due at the end of the term.</t>
  </si>
  <si>
    <t>Line of Credit Facility, Description</t>
  </si>
  <si>
    <t>line of credit has a two year term expiring in September 2015.</t>
  </si>
  <si>
    <t>Line of Credit Facility, Expiration Date</t>
  </si>
  <si>
    <t>Financial Guarantee Two [Member]</t>
  </si>
  <si>
    <t>Summary of Company's Operating Results for Discontinued Operations (Detail) - USD ($)</t>
  </si>
  <si>
    <t>Income Statement, Balance Sheet and Additional Disclosures by Disposal Groups, Including Discontinued Operations [Line Items]</t>
  </si>
  <si>
    <t>Income/(loss) before income taxes from discontinued operations</t>
  </si>
  <si>
    <t>Income tax/(benefit) provision</t>
  </si>
  <si>
    <t>Income/(loss) from discontinued operations, net of tax</t>
  </si>
  <si>
    <t>Major Classes of Assets and Liabilities (Detail) - USD ($)</t>
  </si>
  <si>
    <t>Receivables, net</t>
  </si>
  <si>
    <t>Total assets</t>
  </si>
  <si>
    <t>Long-term lease obligations</t>
  </si>
  <si>
    <t>Summary of Accrued (Detail) - USD ($)</t>
  </si>
  <si>
    <t>Summary Of Expenses [Line Items]</t>
  </si>
  <si>
    <t>Adjustments recorded during the period</t>
  </si>
  <si>
    <t>[1]</t>
  </si>
  <si>
    <t>Payments during the period</t>
  </si>
  <si>
    <t>Accrued Balance</t>
  </si>
  <si>
    <t>The adjustments to the accrual recorded in the first nine months of 2015 relate primarily to favorable termination agreements reached with landlords of closed Corporate Medifast Weight Control Centers.</t>
  </si>
  <si>
    <t>Discontinued Operations Accrued Balance (Detail) - USD ($)</t>
  </si>
  <si>
    <t>Total current liabilities of discontinued operations</t>
  </si>
  <si>
    <t>Total long-term liabilities of discontinued operations</t>
  </si>
  <si>
    <t>Ending accrued balance as of September 30, 2015</t>
  </si>
  <si>
    <t>Stockholders' Rights Plan - Additional Information (Detail)</t>
  </si>
  <si>
    <t>Stockholders Rights Plan [Line Items]</t>
  </si>
  <si>
    <t>Stockholders Rights Plan Expiration</t>
  </si>
  <si>
    <t>Aug. 28,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910329</v>
      </c>
    </row>
    <row r="11" spans="1:3">
      <c r="A11" t="s" s="4">
        <v>17</v>
      </c>
      <c r="B11" t="s" s="4">
        <v>18</v>
      </c>
    </row>
    <row r="12" spans="1:3">
      <c r="A12" t="s" s="4">
        <v>19</v>
      </c>
      <c r="B12" t="s" s="4">
        <v>20</v>
      </c>
    </row>
    <row r="13" spans="1:3">
      <c r="A13" t="s" s="4">
        <v>21</v>
      </c>
      <c r="B13" t="s" s="4">
        <v>22</v>
      </c>
    </row>
    <row r="14" spans="1:3">
      <c r="A14" t="s" s="4">
        <v>23</v>
      </c>
      <c r="C14" t="n" s="5">
        <v>11758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8994000</v>
      </c>
      <c r="C3" t="n" s="7">
        <v>24459000</v>
      </c>
    </row>
    <row r="4" spans="1:3">
      <c r="A4" t="s" s="4">
        <v>28</v>
      </c>
      <c r="B4" t="n" s="5">
        <v>1869000</v>
      </c>
      <c r="C4" t="n" s="5">
        <v>1650000</v>
      </c>
    </row>
    <row r="5" spans="1:3">
      <c r="A5" t="s" s="4">
        <v>29</v>
      </c>
      <c r="B5" t="n" s="5">
        <v>11770000</v>
      </c>
      <c r="C5" t="n" s="5">
        <v>15735000</v>
      </c>
    </row>
    <row r="6" spans="1:3">
      <c r="A6" t="s" s="4">
        <v>30</v>
      </c>
      <c r="B6" t="n" s="5">
        <v>27499000</v>
      </c>
      <c r="C6" t="n" s="5">
        <v>28185000</v>
      </c>
    </row>
    <row r="7" spans="1:3">
      <c r="A7" t="s" s="4">
        <v>31</v>
      </c>
      <c r="B7" t="n" s="5">
        <v>741000</v>
      </c>
      <c r="C7" t="n" s="5">
        <v>5099000</v>
      </c>
    </row>
    <row r="8" spans="1:3">
      <c r="A8" t="s" s="4">
        <v>32</v>
      </c>
      <c r="B8" t="n" s="5">
        <v>1672000</v>
      </c>
      <c r="C8" t="n" s="5">
        <v>2875000</v>
      </c>
    </row>
    <row r="9" spans="1:3">
      <c r="A9" t="s" s="4">
        <v>33</v>
      </c>
      <c r="B9" t="n" s="5">
        <v>2168000</v>
      </c>
      <c r="C9" t="n" s="5">
        <v>3727000</v>
      </c>
    </row>
    <row r="10" spans="1:3">
      <c r="A10" t="s" s="4">
        <v>34</v>
      </c>
      <c r="B10" t="n" s="5">
        <v>5000</v>
      </c>
      <c r="C10" t="n" s="5">
        <v>184000</v>
      </c>
    </row>
    <row r="11" spans="1:3">
      <c r="A11" t="s" s="4">
        <v>35</v>
      </c>
      <c r="B11" t="n" s="5">
        <v>84718000</v>
      </c>
      <c r="C11" t="n" s="5">
        <v>81914000</v>
      </c>
    </row>
    <row r="12" spans="1:3">
      <c r="A12" t="s" s="4">
        <v>36</v>
      </c>
      <c r="B12" t="n" s="5">
        <v>29527000</v>
      </c>
      <c r="C12" t="n" s="5">
        <v>33477000</v>
      </c>
    </row>
    <row r="13" spans="1:3">
      <c r="A13" t="s" s="4">
        <v>37</v>
      </c>
      <c r="B13" t="n" s="5">
        <v>163000</v>
      </c>
      <c r="C13" t="n" s="5">
        <v>497000</v>
      </c>
    </row>
    <row r="14" spans="1:3">
      <c r="A14" t="s" s="4">
        <v>38</v>
      </c>
      <c r="B14" t="n" s="5">
        <v>18000</v>
      </c>
      <c r="C14" t="n" s="5">
        <v>22000</v>
      </c>
    </row>
    <row r="15" spans="1:3">
      <c r="A15" t="s" s="4">
        <v>39</v>
      </c>
      <c r="B15" t="n" s="5">
        <v>114426000</v>
      </c>
      <c r="C15" t="n" s="5">
        <v>115910000</v>
      </c>
    </row>
    <row r="16" spans="1:3">
      <c r="A16" t="s" s="3">
        <v>40</v>
      </c>
    </row>
    <row r="17" spans="1:3">
      <c r="A17" t="s" s="4">
        <v>41</v>
      </c>
      <c r="B17" t="n" s="5">
        <v>20178000</v>
      </c>
      <c r="C17" t="n" s="5">
        <v>21854000</v>
      </c>
    </row>
    <row r="18" spans="1:3">
      <c r="A18" t="s" s="4">
        <v>42</v>
      </c>
      <c r="B18" t="n" s="5">
        <v>239000</v>
      </c>
      <c r="C18" t="n" s="5">
        <v>232000</v>
      </c>
    </row>
    <row r="19" spans="1:3">
      <c r="A19" t="s" s="4">
        <v>43</v>
      </c>
      <c r="B19" t="n" s="5">
        <v>1040000</v>
      </c>
      <c r="C19" t="n" s="5">
        <v>4858000</v>
      </c>
    </row>
    <row r="20" spans="1:3">
      <c r="A20" t="s" s="4">
        <v>44</v>
      </c>
      <c r="B20" t="n" s="5">
        <v>21457000</v>
      </c>
      <c r="C20" t="n" s="5">
        <v>26944000</v>
      </c>
    </row>
    <row r="21" spans="1:3">
      <c r="A21" t="s" s="3">
        <v>45</v>
      </c>
    </row>
    <row r="22" spans="1:3">
      <c r="A22" t="s" s="4">
        <v>46</v>
      </c>
      <c r="B22" t="n" s="5">
        <v>62000</v>
      </c>
      <c r="C22" t="n" s="5">
        <v>242000</v>
      </c>
    </row>
    <row r="23" spans="1:3">
      <c r="A23" t="s" s="4">
        <v>47</v>
      </c>
      <c r="B23" t="n" s="5">
        <v>5560000</v>
      </c>
      <c r="C23" t="n" s="5">
        <v>5492000</v>
      </c>
    </row>
    <row r="24" spans="1:3">
      <c r="A24" t="s" s="4">
        <v>48</v>
      </c>
      <c r="B24" t="n" s="5">
        <v>534000</v>
      </c>
      <c r="C24" t="n" s="5">
        <v>2756000</v>
      </c>
    </row>
    <row r="25" spans="1:3">
      <c r="A25" t="s" s="4">
        <v>49</v>
      </c>
      <c r="B25" t="n" s="5">
        <v>27613000</v>
      </c>
      <c r="C25" t="n" s="5">
        <v>35434000</v>
      </c>
    </row>
    <row r="26" spans="1:3">
      <c r="A26" t="s" s="3">
        <v>50</v>
      </c>
    </row>
    <row r="27" spans="1:3">
      <c r="A27" t="s" s="4">
        <v>51</v>
      </c>
      <c r="B27" t="n" s="5">
        <v>12000</v>
      </c>
      <c r="C27" t="n" s="5">
        <v>12000</v>
      </c>
    </row>
    <row r="28" spans="1:3">
      <c r="A28" t="s" s="4">
        <v>52</v>
      </c>
      <c r="B28" t="n" s="5">
        <v>407000</v>
      </c>
      <c r="C28" t="n" s="5">
        <v>1132000</v>
      </c>
    </row>
    <row r="29" spans="1:3">
      <c r="A29" t="s" s="4">
        <v>53</v>
      </c>
      <c r="B29" t="n" s="5">
        <v>44000</v>
      </c>
      <c r="C29" t="n" s="5">
        <v>435000</v>
      </c>
    </row>
    <row r="30" spans="1:3">
      <c r="A30" t="s" s="4">
        <v>54</v>
      </c>
      <c r="B30" t="n" s="5">
        <v>93545000</v>
      </c>
      <c r="C30" t="n" s="5">
        <v>78897000</v>
      </c>
    </row>
    <row r="31" spans="1:3">
      <c r="A31" t="s" s="4">
        <v>55</v>
      </c>
      <c r="B31" t="n" s="5">
        <v>-7195000</v>
      </c>
      <c r="C31" t="n" s="5">
        <v>0</v>
      </c>
    </row>
    <row r="32" spans="1:3">
      <c r="A32" t="s" s="4">
        <v>56</v>
      </c>
      <c r="B32" t="n" s="5">
        <v>86813000</v>
      </c>
      <c r="C32" t="n" s="5">
        <v>80476000</v>
      </c>
    </row>
    <row r="33" spans="1:3">
      <c r="A33" t="s" s="4">
        <v>57</v>
      </c>
      <c r="B33" t="n" s="7">
        <v>114426000</v>
      </c>
      <c r="C33" t="n" s="7">
        <v>1159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1</v>
      </c>
      <c r="B1" t="s" s="2">
        <v>1</v>
      </c>
    </row>
    <row r="2" spans="1:2">
      <c r="B2" t="s" s="2">
        <v>2</v>
      </c>
    </row>
    <row r="3" spans="1:2">
      <c r="A3" t="s" s="3">
        <v>163</v>
      </c>
    </row>
    <row r="4" spans="1:2">
      <c r="A4" t="s" s="4">
        <v>162</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3</v>
      </c>
      <c r="B1" t="s" s="2">
        <v>1</v>
      </c>
    </row>
    <row r="2" spans="1:2">
      <c r="B2" t="s" s="2">
        <v>2</v>
      </c>
    </row>
    <row r="3" spans="1:2">
      <c r="A3" t="s" s="3">
        <v>166</v>
      </c>
    </row>
    <row r="4" spans="1:2">
      <c r="A4" t="s" s="4">
        <v>194</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73</v>
      </c>
    </row>
    <row r="4" spans="1:2">
      <c r="A4" t="s" s="4">
        <v>197</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199</v>
      </c>
      <c r="B1" t="s" s="2">
        <v>1</v>
      </c>
    </row>
    <row r="2" spans="1:2">
      <c r="B2" t="s" s="2">
        <v>2</v>
      </c>
    </row>
    <row r="3" spans="1:2">
      <c r="A3" t="s" s="3">
        <v>176</v>
      </c>
    </row>
    <row r="4" spans="1:2">
      <c r="A4" t="s" s="4">
        <v>200</v>
      </c>
      <c r="B4" t="s" s="4">
        <v>201</v>
      </c>
    </row>
    <row r="5" spans="1:2">
      <c r="A5" t="s" s="4">
        <v>202</v>
      </c>
      <c r="B5" t="s" s="4">
        <v>203</v>
      </c>
    </row>
    <row r="6" spans="1:2">
      <c r="A6" t="s" s="4">
        <v>204</v>
      </c>
      <c r="B6"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06</v>
      </c>
      <c r="B1" t="s" s="2">
        <v>1</v>
      </c>
    </row>
    <row r="2" spans="1:2">
      <c r="B2" t="s" s="2">
        <v>2</v>
      </c>
    </row>
    <row r="3" spans="1:2">
      <c r="A3" t="s" s="3">
        <v>179</v>
      </c>
    </row>
    <row r="4" spans="1:2">
      <c r="A4" t="s" s="4">
        <v>207</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85</v>
      </c>
    </row>
    <row r="4" spans="1:2">
      <c r="A4" t="s" s="4">
        <v>210</v>
      </c>
      <c r="B4" t="s" s="4">
        <v>211</v>
      </c>
    </row>
    <row r="5" spans="1:2">
      <c r="A5" t="s" s="4">
        <v>212</v>
      </c>
      <c r="B5" t="s" s="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t="s" s="1">
        <v>214</v>
      </c>
      <c r="B1" t="s" s="2">
        <v>2</v>
      </c>
      <c r="C1" t="s" s="2">
        <v>25</v>
      </c>
    </row>
    <row r="2" spans="1:3">
      <c r="A2" t="s" s="3">
        <v>215</v>
      </c>
    </row>
    <row r="3" spans="1:3">
      <c r="A3" t="s" s="4">
        <v>216</v>
      </c>
      <c r="B3" t="n" s="7">
        <v>3481000</v>
      </c>
      <c r="C3" t="n" s="7">
        <v>4410000</v>
      </c>
    </row>
    <row r="4" spans="1:3">
      <c r="A4" t="s" s="4">
        <v>217</v>
      </c>
      <c r="B4" t="n" s="5">
        <v>882000</v>
      </c>
      <c r="C4" t="n" s="5">
        <v>920000</v>
      </c>
    </row>
    <row r="5" spans="1:3">
      <c r="A5" t="s" s="4">
        <v>218</v>
      </c>
      <c r="B5" t="n" s="5">
        <v>773000</v>
      </c>
      <c r="C5" t="n" s="5">
        <v>1108000</v>
      </c>
    </row>
    <row r="6" spans="1:3">
      <c r="A6" t="s" s="4">
        <v>219</v>
      </c>
      <c r="B6" t="n" s="5">
        <v>6744000</v>
      </c>
      <c r="C6" t="n" s="5">
        <v>9689000</v>
      </c>
    </row>
    <row r="7" spans="1:3">
      <c r="A7" t="s" s="4">
        <v>220</v>
      </c>
      <c r="B7" t="n" s="5">
        <v>-110000</v>
      </c>
      <c r="C7" t="n" s="5">
        <v>-392000</v>
      </c>
    </row>
    <row r="8" spans="1:3">
      <c r="A8" t="s" s="4">
        <v>29</v>
      </c>
      <c r="B8" t="n" s="7">
        <v>11770000</v>
      </c>
      <c r="C8" t="n" s="7">
        <v>1573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21</v>
      </c>
      <c r="B1" t="s" s="2">
        <v>66</v>
      </c>
      <c r="D1" t="s" s="2">
        <v>1</v>
      </c>
    </row>
    <row r="2" spans="1:5">
      <c r="B2" t="s" s="2">
        <v>2</v>
      </c>
      <c r="C2" t="s" s="2">
        <v>67</v>
      </c>
      <c r="D2" t="s" s="2">
        <v>2</v>
      </c>
      <c r="E2" t="s" s="2">
        <v>67</v>
      </c>
    </row>
    <row r="3" spans="1:5">
      <c r="A3" t="s" s="3">
        <v>222</v>
      </c>
    </row>
    <row r="4" spans="1:5">
      <c r="A4" t="s" s="4">
        <v>79</v>
      </c>
      <c r="B4" t="n" s="7">
        <v>5402000</v>
      </c>
      <c r="C4" t="n" s="7">
        <v>5281000</v>
      </c>
      <c r="D4" t="n" s="7">
        <v>15665000</v>
      </c>
      <c r="E4" t="n" s="7">
        <v>18445000</v>
      </c>
    </row>
    <row r="5" spans="1:5">
      <c r="A5" t="s" s="4">
        <v>223</v>
      </c>
      <c r="B5" t="n" s="5">
        <v>104000</v>
      </c>
      <c r="C5" t="n" s="5">
        <v>-426000</v>
      </c>
      <c r="D5" t="n" s="5">
        <v>533000</v>
      </c>
      <c r="E5" t="n" s="5">
        <v>-1903000</v>
      </c>
    </row>
    <row r="6" spans="1:5">
      <c r="A6" t="s" s="4">
        <v>81</v>
      </c>
      <c r="B6" t="n" s="7">
        <v>5506000</v>
      </c>
      <c r="C6" t="n" s="7">
        <v>4855000</v>
      </c>
      <c r="D6" t="n" s="7">
        <v>16198000</v>
      </c>
      <c r="E6" t="n" s="7">
        <v>16542000</v>
      </c>
    </row>
    <row r="7" spans="1:5">
      <c r="A7" t="s" s="3">
        <v>224</v>
      </c>
    </row>
    <row r="8" spans="1:5">
      <c r="A8" t="s" s="4">
        <v>225</v>
      </c>
      <c r="B8" t="n" s="5">
        <v>11922690</v>
      </c>
      <c r="C8" t="n" s="5">
        <v>12457438</v>
      </c>
      <c r="D8" t="n" s="5">
        <v>12028205</v>
      </c>
      <c r="E8" t="n" s="5">
        <v>12877297</v>
      </c>
    </row>
    <row r="9" spans="1:5">
      <c r="A9" t="s" s="4">
        <v>226</v>
      </c>
      <c r="B9" t="n" s="5">
        <v>97156</v>
      </c>
      <c r="C9" t="n" s="5">
        <v>111949</v>
      </c>
      <c r="D9" t="n" s="5">
        <v>93580</v>
      </c>
      <c r="E9" t="n" s="5">
        <v>98374</v>
      </c>
    </row>
    <row r="10" spans="1:5">
      <c r="A10" t="s" s="4">
        <v>225</v>
      </c>
      <c r="B10" t="n" s="5">
        <v>12019846</v>
      </c>
      <c r="C10" t="n" s="5">
        <v>12569387</v>
      </c>
      <c r="D10" t="n" s="5">
        <v>12121785</v>
      </c>
      <c r="E10" t="n" s="5">
        <v>12975671</v>
      </c>
    </row>
    <row r="11" spans="1:5">
      <c r="A11" t="s" s="3">
        <v>82</v>
      </c>
    </row>
    <row r="12" spans="1:5">
      <c r="A12" t="s" s="4">
        <v>83</v>
      </c>
      <c r="B12" t="n" s="9">
        <v>0.45</v>
      </c>
      <c r="C12" t="n" s="9">
        <v>0.42</v>
      </c>
      <c r="D12" t="n" s="9">
        <v>1.3</v>
      </c>
      <c r="E12" t="n" s="9">
        <v>1.43</v>
      </c>
    </row>
    <row r="13" spans="1:5">
      <c r="A13" t="s" s="4">
        <v>227</v>
      </c>
      <c r="B13" t="n" s="10">
        <v>0.01</v>
      </c>
      <c r="C13" t="n" s="10">
        <v>-0.03</v>
      </c>
      <c r="D13" t="n" s="10">
        <v>0.05</v>
      </c>
      <c r="E13" t="n" s="10">
        <v>-0.15</v>
      </c>
    </row>
    <row r="14" spans="1:5">
      <c r="A14" t="s" s="4">
        <v>85</v>
      </c>
      <c r="B14" t="n" s="10">
        <v>0.46</v>
      </c>
      <c r="C14" t="n" s="10">
        <v>0.39</v>
      </c>
      <c r="D14" t="n" s="10">
        <v>1.35</v>
      </c>
      <c r="E14" t="n" s="10">
        <v>1.28</v>
      </c>
    </row>
    <row r="15" spans="1:5">
      <c r="A15" t="s" s="3">
        <v>86</v>
      </c>
    </row>
    <row r="16" spans="1:5">
      <c r="A16" t="s" s="4">
        <v>83</v>
      </c>
      <c r="B16" t="n" s="10">
        <v>0.45</v>
      </c>
      <c r="C16" t="n" s="10">
        <v>0.42</v>
      </c>
      <c r="D16" t="n" s="10">
        <v>1.29</v>
      </c>
      <c r="E16" t="n" s="10">
        <v>1.42</v>
      </c>
    </row>
    <row r="17" spans="1:5">
      <c r="A17" t="s" s="4">
        <v>227</v>
      </c>
      <c r="B17" t="n" s="10">
        <v>0.01</v>
      </c>
      <c r="C17" t="n" s="10">
        <v>-0.03</v>
      </c>
      <c r="D17" t="n" s="10">
        <v>0.05</v>
      </c>
      <c r="E17" t="n" s="10">
        <v>-0.15</v>
      </c>
    </row>
    <row r="18" spans="1:5">
      <c r="A18" t="s" s="4">
        <v>85</v>
      </c>
      <c r="B18" t="n" s="9">
        <v>0.46</v>
      </c>
      <c r="C18" t="n" s="9">
        <v>0.39</v>
      </c>
      <c r="D18" t="n" s="9">
        <v>1.34</v>
      </c>
      <c r="E18" t="n" s="9">
        <v>1.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8</v>
      </c>
      <c r="B1" t="s" s="2">
        <v>66</v>
      </c>
      <c r="D1" t="s" s="2">
        <v>1</v>
      </c>
    </row>
    <row r="2" spans="1:5">
      <c r="B2" t="s" s="2">
        <v>2</v>
      </c>
      <c r="C2" t="s" s="2">
        <v>67</v>
      </c>
      <c r="D2" t="s" s="2">
        <v>2</v>
      </c>
      <c r="E2" t="s" s="2">
        <v>67</v>
      </c>
    </row>
    <row r="3" spans="1:5">
      <c r="A3" t="s" s="3">
        <v>229</v>
      </c>
    </row>
    <row r="4" spans="1:5">
      <c r="A4" t="s" s="4">
        <v>230</v>
      </c>
      <c r="B4" t="n" s="5">
        <v>69375</v>
      </c>
      <c r="C4" t="n" s="5">
        <v>67764</v>
      </c>
      <c r="D4" t="n" s="5">
        <v>74373</v>
      </c>
      <c r="E4" t="n" s="5">
        <v>677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58</v>
      </c>
      <c r="B1" t="s" s="2">
        <v>2</v>
      </c>
      <c r="C1" t="s" s="2">
        <v>25</v>
      </c>
    </row>
    <row r="2" spans="1:3">
      <c r="A2" t="s" s="4">
        <v>59</v>
      </c>
      <c r="B2" t="n" s="7">
        <v>415000</v>
      </c>
      <c r="C2" t="n" s="7">
        <v>354000</v>
      </c>
    </row>
    <row r="3" spans="1:3">
      <c r="A3" t="s" s="4">
        <v>60</v>
      </c>
      <c r="B3" t="n" s="8">
        <v>0.001</v>
      </c>
      <c r="C3" t="n" s="8">
        <v>0.001</v>
      </c>
    </row>
    <row r="4" spans="1:3">
      <c r="A4" t="s" s="4">
        <v>61</v>
      </c>
      <c r="B4" t="n" s="5">
        <v>20000000</v>
      </c>
      <c r="C4" t="n" s="5">
        <v>20000000</v>
      </c>
    </row>
    <row r="5" spans="1:3">
      <c r="A5" t="s" s="4">
        <v>62</v>
      </c>
      <c r="B5" t="n" s="5">
        <v>12288763</v>
      </c>
      <c r="C5" t="n" s="5">
        <v>12365690</v>
      </c>
    </row>
    <row r="6" spans="1:3">
      <c r="A6" t="s" s="4">
        <v>63</v>
      </c>
      <c r="B6" t="n" s="5">
        <v>11758924</v>
      </c>
      <c r="C6" t="n" s="5">
        <v>12075764</v>
      </c>
    </row>
    <row r="7" spans="1:3">
      <c r="A7" t="s" s="4">
        <v>64</v>
      </c>
      <c r="B7" t="n" s="5">
        <v>261211</v>
      </c>
      <c r="C7"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t="s" s="1">
        <v>231</v>
      </c>
      <c r="B1" t="s" s="2">
        <v>2</v>
      </c>
      <c r="C1" t="s" s="2">
        <v>25</v>
      </c>
      <c r="D1" t="s" s="2">
        <v>67</v>
      </c>
      <c r="E1" t="s" s="2">
        <v>232</v>
      </c>
    </row>
    <row r="2" spans="1:5">
      <c r="A2" t="s" s="3">
        <v>233</v>
      </c>
    </row>
    <row r="3" spans="1:5">
      <c r="A3" t="s" s="4">
        <v>234</v>
      </c>
      <c r="B3" t="n" s="7">
        <v>66349000</v>
      </c>
      <c r="C3" t="n" s="7">
        <v>51833000</v>
      </c>
    </row>
    <row r="4" spans="1:5">
      <c r="A4" t="s" s="4">
        <v>235</v>
      </c>
      <c r="B4" t="n" s="5">
        <v>701000</v>
      </c>
      <c r="C4" t="n" s="5">
        <v>914000</v>
      </c>
    </row>
    <row r="5" spans="1:5">
      <c r="A5" t="s" s="4">
        <v>236</v>
      </c>
      <c r="B5" t="n" s="5">
        <v>-626000</v>
      </c>
      <c r="C5" t="n" s="5">
        <v>-184000</v>
      </c>
    </row>
    <row r="6" spans="1:5">
      <c r="A6" t="s" s="4">
        <v>237</v>
      </c>
      <c r="B6" t="n" s="5">
        <v>69000</v>
      </c>
      <c r="C6" t="n" s="5">
        <v>81000</v>
      </c>
    </row>
    <row r="7" spans="1:5">
      <c r="A7" t="s" s="4">
        <v>238</v>
      </c>
      <c r="B7" t="n" s="5">
        <v>66493000</v>
      </c>
      <c r="C7" t="n" s="5">
        <v>52644000</v>
      </c>
    </row>
    <row r="8" spans="1:5">
      <c r="A8" t="s" s="4">
        <v>239</v>
      </c>
      <c r="B8" t="n" s="5">
        <v>38994000</v>
      </c>
      <c r="C8" t="n" s="5">
        <v>24459000</v>
      </c>
      <c r="D8" t="n" s="7">
        <v>27631000</v>
      </c>
      <c r="E8" t="n" s="7">
        <v>36382000</v>
      </c>
    </row>
    <row r="9" spans="1:5">
      <c r="A9" t="s" s="4">
        <v>240</v>
      </c>
      <c r="B9" t="n" s="5">
        <v>27499000</v>
      </c>
      <c r="C9" t="n" s="5">
        <v>28185000</v>
      </c>
    </row>
    <row r="10" spans="1:5">
      <c r="A10" t="s" s="4">
        <v>241</v>
      </c>
    </row>
    <row r="11" spans="1:5">
      <c r="A11" t="s" s="3">
        <v>233</v>
      </c>
    </row>
    <row r="12" spans="1:5">
      <c r="A12" t="s" s="4">
        <v>234</v>
      </c>
      <c r="B12" t="n" s="5">
        <v>37893000</v>
      </c>
      <c r="C12" t="n" s="5">
        <v>23894000</v>
      </c>
    </row>
    <row r="13" spans="1:5">
      <c r="A13" t="s" s="4">
        <v>235</v>
      </c>
      <c r="B13" t="n" s="5">
        <v>0</v>
      </c>
      <c r="C13" t="n" s="5">
        <v>0</v>
      </c>
    </row>
    <row r="14" spans="1:5">
      <c r="A14" t="s" s="4">
        <v>236</v>
      </c>
      <c r="B14" t="n" s="5">
        <v>0</v>
      </c>
      <c r="C14" t="n" s="5">
        <v>0</v>
      </c>
    </row>
    <row r="15" spans="1:5">
      <c r="A15" t="s" s="4">
        <v>237</v>
      </c>
      <c r="B15" t="n" s="5">
        <v>0</v>
      </c>
      <c r="C15" t="n" s="5">
        <v>0</v>
      </c>
    </row>
    <row r="16" spans="1:5">
      <c r="A16" t="s" s="4">
        <v>238</v>
      </c>
      <c r="B16" t="n" s="5">
        <v>37893000</v>
      </c>
      <c r="C16" t="n" s="5">
        <v>23894000</v>
      </c>
    </row>
    <row r="17" spans="1:5">
      <c r="A17" t="s" s="4">
        <v>239</v>
      </c>
      <c r="B17" t="n" s="5">
        <v>37893000</v>
      </c>
      <c r="C17" t="n" s="5">
        <v>23894000</v>
      </c>
    </row>
    <row r="18" spans="1:5">
      <c r="A18" t="s" s="4">
        <v>240</v>
      </c>
      <c r="B18" t="n" s="5">
        <v>0</v>
      </c>
      <c r="C18" t="n" s="5">
        <v>0</v>
      </c>
    </row>
    <row r="19" spans="1:5">
      <c r="A19" t="s" s="4">
        <v>242</v>
      </c>
    </row>
    <row r="20" spans="1:5">
      <c r="A20" t="s" s="3">
        <v>233</v>
      </c>
    </row>
    <row r="21" spans="1:5">
      <c r="A21" t="s" s="4">
        <v>234</v>
      </c>
      <c r="B21" t="n" s="5">
        <v>19297000</v>
      </c>
      <c r="C21" t="n" s="5">
        <v>19265000</v>
      </c>
    </row>
    <row r="22" spans="1:5">
      <c r="A22" t="s" s="4">
        <v>235</v>
      </c>
      <c r="B22" t="n" s="5">
        <v>605000</v>
      </c>
      <c r="C22" t="n" s="5">
        <v>807000</v>
      </c>
    </row>
    <row r="23" spans="1:5">
      <c r="A23" t="s" s="4">
        <v>236</v>
      </c>
      <c r="B23" t="n" s="5">
        <v>-601000</v>
      </c>
      <c r="C23" t="n" s="5">
        <v>-165000</v>
      </c>
    </row>
    <row r="24" spans="1:5">
      <c r="A24" t="s" s="4">
        <v>237</v>
      </c>
      <c r="B24" t="n" s="5">
        <v>12000</v>
      </c>
      <c r="C24" t="n" s="5">
        <v>15000</v>
      </c>
    </row>
    <row r="25" spans="1:5">
      <c r="A25" t="s" s="4">
        <v>238</v>
      </c>
      <c r="B25" t="n" s="5">
        <v>19313000</v>
      </c>
      <c r="C25" t="n" s="5">
        <v>19922000</v>
      </c>
    </row>
    <row r="26" spans="1:5">
      <c r="A26" t="s" s="4">
        <v>239</v>
      </c>
      <c r="B26" t="n" s="5">
        <v>1101000</v>
      </c>
      <c r="C26" t="n" s="5">
        <v>565000</v>
      </c>
    </row>
    <row r="27" spans="1:5">
      <c r="A27" t="s" s="4">
        <v>240</v>
      </c>
      <c r="B27" t="n" s="5">
        <v>18212000</v>
      </c>
      <c r="C27" t="n" s="5">
        <v>19357000</v>
      </c>
    </row>
    <row r="28" spans="1:5">
      <c r="A28" t="s" s="4">
        <v>243</v>
      </c>
    </row>
    <row r="29" spans="1:5">
      <c r="A29" t="s" s="3">
        <v>233</v>
      </c>
    </row>
    <row r="30" spans="1:5">
      <c r="A30" t="s" s="4">
        <v>234</v>
      </c>
      <c r="B30" t="n" s="5">
        <v>1101000</v>
      </c>
      <c r="C30" t="n" s="5">
        <v>565000</v>
      </c>
    </row>
    <row r="31" spans="1:5">
      <c r="A31" t="s" s="4">
        <v>235</v>
      </c>
      <c r="B31" t="n" s="5">
        <v>0</v>
      </c>
      <c r="C31" t="n" s="5">
        <v>0</v>
      </c>
    </row>
    <row r="32" spans="1:5">
      <c r="A32" t="s" s="4">
        <v>236</v>
      </c>
      <c r="B32" t="n" s="5">
        <v>0</v>
      </c>
      <c r="C32" t="n" s="5">
        <v>0</v>
      </c>
    </row>
    <row r="33" spans="1:5">
      <c r="A33" t="s" s="4">
        <v>237</v>
      </c>
      <c r="B33" t="n" s="5">
        <v>0</v>
      </c>
      <c r="C33" t="n" s="5">
        <v>0</v>
      </c>
    </row>
    <row r="34" spans="1:5">
      <c r="A34" t="s" s="4">
        <v>238</v>
      </c>
      <c r="B34" t="n" s="5">
        <v>1101000</v>
      </c>
      <c r="C34" t="n" s="5">
        <v>565000</v>
      </c>
    </row>
    <row r="35" spans="1:5">
      <c r="A35" t="s" s="4">
        <v>239</v>
      </c>
      <c r="B35" t="n" s="5">
        <v>1101000</v>
      </c>
      <c r="C35" t="n" s="5">
        <v>565000</v>
      </c>
    </row>
    <row r="36" spans="1:5">
      <c r="A36" t="s" s="4">
        <v>240</v>
      </c>
      <c r="B36" t="n" s="5">
        <v>0</v>
      </c>
      <c r="C36" t="n" s="5">
        <v>0</v>
      </c>
    </row>
    <row r="37" spans="1:5">
      <c r="A37" t="s" s="4">
        <v>244</v>
      </c>
    </row>
    <row r="38" spans="1:5">
      <c r="A38" t="s" s="3">
        <v>233</v>
      </c>
    </row>
    <row r="39" spans="1:5">
      <c r="A39" t="s" s="4">
        <v>234</v>
      </c>
      <c r="B39" t="n" s="5">
        <v>9760000</v>
      </c>
      <c r="C39" t="n" s="5">
        <v>10733000</v>
      </c>
    </row>
    <row r="40" spans="1:5">
      <c r="A40" t="s" s="4">
        <v>235</v>
      </c>
      <c r="B40" t="n" s="5">
        <v>32000</v>
      </c>
      <c r="C40" t="n" s="5">
        <v>63000</v>
      </c>
    </row>
    <row r="41" spans="1:5">
      <c r="A41" t="s" s="4">
        <v>236</v>
      </c>
      <c r="B41" t="n" s="5">
        <v>-344000</v>
      </c>
      <c r="C41" t="n" s="5">
        <v>-129000</v>
      </c>
    </row>
    <row r="42" spans="1:5">
      <c r="A42" t="s" s="4">
        <v>237</v>
      </c>
      <c r="B42" t="n" s="5">
        <v>0</v>
      </c>
      <c r="C42" t="n" s="5">
        <v>0</v>
      </c>
    </row>
    <row r="43" spans="1:5">
      <c r="A43" t="s" s="4">
        <v>238</v>
      </c>
      <c r="B43" t="n" s="5">
        <v>9448000</v>
      </c>
      <c r="C43" t="n" s="5">
        <v>10667000</v>
      </c>
    </row>
    <row r="44" spans="1:5">
      <c r="A44" t="s" s="4">
        <v>239</v>
      </c>
      <c r="B44" t="n" s="5">
        <v>0</v>
      </c>
      <c r="C44" t="n" s="5">
        <v>0</v>
      </c>
    </row>
    <row r="45" spans="1:5">
      <c r="A45" t="s" s="4">
        <v>240</v>
      </c>
      <c r="B45" t="n" s="5">
        <v>9448000</v>
      </c>
      <c r="C45" t="n" s="5">
        <v>10667000</v>
      </c>
    </row>
    <row r="46" spans="1:5">
      <c r="A46" t="s" s="4">
        <v>245</v>
      </c>
    </row>
    <row r="47" spans="1:5">
      <c r="A47" t="s" s="3">
        <v>233</v>
      </c>
    </row>
    <row r="48" spans="1:5">
      <c r="A48" t="s" s="4">
        <v>234</v>
      </c>
      <c r="B48" t="n" s="5">
        <v>3914000</v>
      </c>
      <c r="C48" t="n" s="5">
        <v>3408000</v>
      </c>
    </row>
    <row r="49" spans="1:5">
      <c r="A49" t="s" s="4">
        <v>235</v>
      </c>
      <c r="B49" t="n" s="5">
        <v>525000</v>
      </c>
      <c r="C49" t="n" s="5">
        <v>695000</v>
      </c>
    </row>
    <row r="50" spans="1:5">
      <c r="A50" t="s" s="4">
        <v>236</v>
      </c>
      <c r="B50" t="n" s="5">
        <v>-255000</v>
      </c>
      <c r="C50" t="n" s="5">
        <v>-31000</v>
      </c>
    </row>
    <row r="51" spans="1:5">
      <c r="A51" t="s" s="4">
        <v>237</v>
      </c>
      <c r="B51" t="n" s="5">
        <v>0</v>
      </c>
      <c r="C51" t="n" s="5">
        <v>0</v>
      </c>
    </row>
    <row r="52" spans="1:5">
      <c r="A52" t="s" s="4">
        <v>238</v>
      </c>
      <c r="B52" t="n" s="5">
        <v>4184000</v>
      </c>
      <c r="C52" t="n" s="5">
        <v>4072000</v>
      </c>
    </row>
    <row r="53" spans="1:5">
      <c r="A53" t="s" s="4">
        <v>239</v>
      </c>
      <c r="B53" t="n" s="5">
        <v>0</v>
      </c>
      <c r="C53" t="n" s="5">
        <v>0</v>
      </c>
    </row>
    <row r="54" spans="1:5">
      <c r="A54" t="s" s="4">
        <v>240</v>
      </c>
      <c r="B54" t="n" s="5">
        <v>4184000</v>
      </c>
      <c r="C54" t="n" s="5">
        <v>4072000</v>
      </c>
    </row>
    <row r="55" spans="1:5">
      <c r="A55" t="s" s="4">
        <v>246</v>
      </c>
    </row>
    <row r="56" spans="1:5">
      <c r="A56" t="s" s="3">
        <v>233</v>
      </c>
    </row>
    <row r="57" spans="1:5">
      <c r="A57" t="s" s="4">
        <v>234</v>
      </c>
      <c r="B57" t="n" s="5">
        <v>4522000</v>
      </c>
      <c r="C57" t="n" s="5">
        <v>4559000</v>
      </c>
    </row>
    <row r="58" spans="1:5">
      <c r="A58" t="s" s="4">
        <v>235</v>
      </c>
      <c r="B58" t="n" s="5">
        <v>48000</v>
      </c>
      <c r="C58" t="n" s="5">
        <v>49000</v>
      </c>
    </row>
    <row r="59" spans="1:5">
      <c r="A59" t="s" s="4">
        <v>236</v>
      </c>
      <c r="B59" t="n" s="5">
        <v>-2000</v>
      </c>
      <c r="C59" t="n" s="5">
        <v>-5000</v>
      </c>
    </row>
    <row r="60" spans="1:5">
      <c r="A60" t="s" s="4">
        <v>237</v>
      </c>
      <c r="B60" t="n" s="5">
        <v>12000</v>
      </c>
      <c r="C60" t="n" s="5">
        <v>15000</v>
      </c>
    </row>
    <row r="61" spans="1:5">
      <c r="A61" t="s" s="4">
        <v>238</v>
      </c>
      <c r="B61" t="n" s="5">
        <v>4580000</v>
      </c>
      <c r="C61" t="n" s="5">
        <v>4618000</v>
      </c>
    </row>
    <row r="62" spans="1:5">
      <c r="A62" t="s" s="4">
        <v>239</v>
      </c>
      <c r="B62" t="n" s="5">
        <v>0</v>
      </c>
      <c r="C62" t="n" s="5">
        <v>0</v>
      </c>
    </row>
    <row r="63" spans="1:5">
      <c r="A63" t="s" s="4">
        <v>240</v>
      </c>
      <c r="B63" t="n" s="5">
        <v>4580000</v>
      </c>
      <c r="C63" t="n" s="5">
        <v>4618000</v>
      </c>
    </row>
    <row r="64" spans="1:5">
      <c r="A64" t="s" s="4">
        <v>247</v>
      </c>
    </row>
    <row r="65" spans="1:5">
      <c r="A65" t="s" s="3">
        <v>233</v>
      </c>
    </row>
    <row r="66" spans="1:5">
      <c r="A66" t="s" s="4">
        <v>234</v>
      </c>
      <c r="B66" t="n" s="5">
        <v>9159000</v>
      </c>
      <c r="C66" t="n" s="5">
        <v>8674000</v>
      </c>
    </row>
    <row r="67" spans="1:5">
      <c r="A67" t="s" s="4">
        <v>235</v>
      </c>
      <c r="B67" t="n" s="5">
        <v>96000</v>
      </c>
      <c r="C67" t="n" s="5">
        <v>107000</v>
      </c>
    </row>
    <row r="68" spans="1:5">
      <c r="A68" t="s" s="4">
        <v>236</v>
      </c>
      <c r="B68" t="n" s="5">
        <v>-25000</v>
      </c>
      <c r="C68" t="n" s="5">
        <v>-19000</v>
      </c>
    </row>
    <row r="69" spans="1:5">
      <c r="A69" t="s" s="4">
        <v>237</v>
      </c>
      <c r="B69" t="n" s="5">
        <v>57000</v>
      </c>
      <c r="C69" t="n" s="5">
        <v>66000</v>
      </c>
    </row>
    <row r="70" spans="1:5">
      <c r="A70" t="s" s="4">
        <v>238</v>
      </c>
      <c r="B70" t="n" s="5">
        <v>9287000</v>
      </c>
      <c r="C70" t="n" s="5">
        <v>8828000</v>
      </c>
    </row>
    <row r="71" spans="1:5">
      <c r="A71" t="s" s="4">
        <v>239</v>
      </c>
      <c r="B71" t="n" s="5">
        <v>0</v>
      </c>
      <c r="C71" t="n" s="5">
        <v>0</v>
      </c>
    </row>
    <row r="72" spans="1:5">
      <c r="A72" t="s" s="4">
        <v>240</v>
      </c>
      <c r="B72" t="n" s="5">
        <v>9287000</v>
      </c>
      <c r="C72" t="n" s="5">
        <v>8828000</v>
      </c>
    </row>
    <row r="73" spans="1:5">
      <c r="A73" t="s" s="4">
        <v>248</v>
      </c>
    </row>
    <row r="74" spans="1:5">
      <c r="A74" t="s" s="3">
        <v>233</v>
      </c>
    </row>
    <row r="75" spans="1:5">
      <c r="A75" t="s" s="4">
        <v>234</v>
      </c>
      <c r="B75" t="n" s="5">
        <v>3038000</v>
      </c>
      <c r="C75" t="n" s="5">
        <v>3652000</v>
      </c>
    </row>
    <row r="76" spans="1:5">
      <c r="A76" t="s" s="4">
        <v>235</v>
      </c>
      <c r="B76" t="n" s="5">
        <v>57000</v>
      </c>
      <c r="C76" t="n" s="5">
        <v>78000</v>
      </c>
    </row>
    <row r="77" spans="1:5">
      <c r="A77" t="s" s="4">
        <v>236</v>
      </c>
      <c r="B77" t="n" s="5">
        <v>-4000</v>
      </c>
      <c r="C77" t="n" s="5">
        <v>-7000</v>
      </c>
    </row>
    <row r="78" spans="1:5">
      <c r="A78" t="s" s="4">
        <v>237</v>
      </c>
      <c r="B78" t="n" s="5">
        <v>18000</v>
      </c>
      <c r="C78" t="n" s="5">
        <v>28000</v>
      </c>
    </row>
    <row r="79" spans="1:5">
      <c r="A79" t="s" s="4">
        <v>238</v>
      </c>
      <c r="B79" t="n" s="5">
        <v>3109000</v>
      </c>
      <c r="C79" t="n" s="5">
        <v>3751000</v>
      </c>
    </row>
    <row r="80" spans="1:5">
      <c r="A80" t="s" s="4">
        <v>239</v>
      </c>
      <c r="B80" t="n" s="5">
        <v>0</v>
      </c>
      <c r="C80" t="n" s="5">
        <v>0</v>
      </c>
    </row>
    <row r="81" spans="1:5">
      <c r="A81" t="s" s="4">
        <v>240</v>
      </c>
      <c r="B81" t="n" s="5">
        <v>3109000</v>
      </c>
      <c r="C81" t="n" s="5">
        <v>3751000</v>
      </c>
    </row>
    <row r="82" spans="1:5">
      <c r="A82" t="s" s="4">
        <v>249</v>
      </c>
    </row>
    <row r="83" spans="1:5">
      <c r="A83" t="s" s="3">
        <v>233</v>
      </c>
    </row>
    <row r="84" spans="1:5">
      <c r="A84" t="s" s="4">
        <v>234</v>
      </c>
      <c r="B84" t="n" s="5">
        <v>6121000</v>
      </c>
      <c r="C84" t="n" s="5">
        <v>5022000</v>
      </c>
    </row>
    <row r="85" spans="1:5">
      <c r="A85" t="s" s="4">
        <v>235</v>
      </c>
      <c r="B85" t="n" s="5">
        <v>39000</v>
      </c>
      <c r="C85" t="n" s="5">
        <v>29000</v>
      </c>
    </row>
    <row r="86" spans="1:5">
      <c r="A86" t="s" s="4">
        <v>236</v>
      </c>
      <c r="B86" t="n" s="5">
        <v>-21000</v>
      </c>
      <c r="C86" t="n" s="5">
        <v>-12000</v>
      </c>
    </row>
    <row r="87" spans="1:5">
      <c r="A87" t="s" s="4">
        <v>237</v>
      </c>
      <c r="B87" t="n" s="5">
        <v>39000</v>
      </c>
      <c r="C87" t="n" s="5">
        <v>38000</v>
      </c>
    </row>
    <row r="88" spans="1:5">
      <c r="A88" t="s" s="4">
        <v>238</v>
      </c>
      <c r="B88" t="n" s="5">
        <v>6178000</v>
      </c>
      <c r="C88" t="n" s="5">
        <v>5077000</v>
      </c>
    </row>
    <row r="89" spans="1:5">
      <c r="A89" t="s" s="4">
        <v>239</v>
      </c>
      <c r="B89" t="n" s="5">
        <v>0</v>
      </c>
      <c r="C89" t="n" s="5">
        <v>0</v>
      </c>
    </row>
    <row r="90" spans="1:5">
      <c r="A90" t="s" s="4">
        <v>240</v>
      </c>
      <c r="B90" t="n" s="7">
        <v>6178000</v>
      </c>
      <c r="C90" t="n" s="7">
        <v>507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0</v>
      </c>
      <c r="B1" t="s" s="2">
        <v>66</v>
      </c>
      <c r="D1" t="s" s="2">
        <v>1</v>
      </c>
    </row>
    <row r="2" spans="1:5">
      <c r="B2" t="s" s="2">
        <v>2</v>
      </c>
      <c r="C2" t="s" s="2">
        <v>67</v>
      </c>
      <c r="D2" t="s" s="2">
        <v>2</v>
      </c>
      <c r="E2" t="s" s="2">
        <v>67</v>
      </c>
    </row>
    <row r="3" spans="1:5">
      <c r="A3" t="s" s="3">
        <v>251</v>
      </c>
    </row>
    <row r="4" spans="1:5">
      <c r="A4" t="s" s="4">
        <v>252</v>
      </c>
      <c r="B4" t="n" s="7">
        <v>-17000</v>
      </c>
      <c r="C4" t="n" s="7">
        <v>716000</v>
      </c>
      <c r="D4" t="n" s="7">
        <v>117000</v>
      </c>
      <c r="E4" t="n" s="7">
        <v>949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253</v>
      </c>
      <c r="B1" t="s" s="2">
        <v>1</v>
      </c>
    </row>
    <row r="2" spans="1:3">
      <c r="B2" t="s" s="2">
        <v>2</v>
      </c>
      <c r="C2" t="s" s="2">
        <v>67</v>
      </c>
    </row>
    <row r="3" spans="1:3">
      <c r="A3" t="s" s="3">
        <v>254</v>
      </c>
    </row>
    <row r="4" spans="1:3">
      <c r="A4" t="s" s="4">
        <v>255</v>
      </c>
      <c r="B4" t="s" s="4">
        <v>256</v>
      </c>
      <c r="C4" t="s" s="4">
        <v>256</v>
      </c>
    </row>
    <row r="5" spans="1:3">
      <c r="A5" t="s" s="4">
        <v>257</v>
      </c>
      <c r="B5" t="s" s="4">
        <v>258</v>
      </c>
      <c r="C5" t="s" s="4">
        <v>259</v>
      </c>
    </row>
    <row r="6" spans="1:3">
      <c r="A6" t="s" s="4">
        <v>260</v>
      </c>
      <c r="B6" t="s" s="4">
        <v>261</v>
      </c>
      <c r="C6" t="s" s="4">
        <v>262</v>
      </c>
    </row>
    <row r="7" spans="1:3">
      <c r="A7" t="s" s="4">
        <v>263</v>
      </c>
      <c r="B7" t="s" s="4">
        <v>264</v>
      </c>
      <c r="C7" t="s" s="4">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t="s" s="1">
        <v>265</v>
      </c>
      <c r="B1" t="s" s="2">
        <v>1</v>
      </c>
    </row>
    <row r="2" spans="1:2">
      <c r="B2" t="s" s="2">
        <v>266</v>
      </c>
    </row>
    <row r="3" spans="1:2">
      <c r="A3" t="s" s="3">
        <v>254</v>
      </c>
    </row>
    <row r="4" spans="1:2">
      <c r="A4" t="s" s="4">
        <v>267</v>
      </c>
      <c r="B4" t="n" s="5">
        <v>67375</v>
      </c>
    </row>
    <row r="5" spans="1:2">
      <c r="A5" t="s" s="4">
        <v>268</v>
      </c>
      <c r="B5" t="n" s="5">
        <v>66000</v>
      </c>
    </row>
    <row r="6" spans="1:2">
      <c r="A6" t="s" s="4">
        <v>269</v>
      </c>
      <c r="B6" t="n" s="5">
        <v>-1666</v>
      </c>
    </row>
    <row r="7" spans="1:2">
      <c r="A7" t="s" s="4">
        <v>270</v>
      </c>
      <c r="B7" t="n" s="5">
        <v>-33336</v>
      </c>
    </row>
    <row r="8" spans="1:2">
      <c r="A8" t="s" s="4">
        <v>271</v>
      </c>
      <c r="B8" t="n" s="5">
        <v>98373</v>
      </c>
    </row>
    <row r="9" spans="1:2">
      <c r="A9" t="s" s="4">
        <v>272</v>
      </c>
      <c r="B9" t="n" s="5">
        <v>34615</v>
      </c>
    </row>
    <row r="10" spans="1:2">
      <c r="A10" t="s" s="4">
        <v>273</v>
      </c>
      <c r="B10" t="n" s="9">
        <v>26.05</v>
      </c>
    </row>
    <row r="11" spans="1:2">
      <c r="A11" t="s" s="4">
        <v>274</v>
      </c>
      <c r="B11" t="n" s="10">
        <v>30.99</v>
      </c>
    </row>
    <row r="12" spans="1:2">
      <c r="A12" t="s" s="4">
        <v>275</v>
      </c>
      <c r="B12" t="n" s="10">
        <v>26.52</v>
      </c>
    </row>
    <row r="13" spans="1:2">
      <c r="A13" t="s" s="4">
        <v>276</v>
      </c>
      <c r="B13" t="n" s="10">
        <v>29.54</v>
      </c>
    </row>
    <row r="14" spans="1:2">
      <c r="A14" t="s" s="4">
        <v>277</v>
      </c>
      <c r="B14" t="n" s="10">
        <v>28.17</v>
      </c>
    </row>
    <row r="15" spans="1:2">
      <c r="A15" t="s" s="4">
        <v>278</v>
      </c>
      <c r="B15" t="n" s="9">
        <v>26.27</v>
      </c>
    </row>
    <row r="16" spans="1:2">
      <c r="A16" t="s" s="4">
        <v>279</v>
      </c>
      <c r="B16" t="s" s="4">
        <v>280</v>
      </c>
    </row>
    <row r="17" spans="1:2">
      <c r="A17" t="s" s="4">
        <v>281</v>
      </c>
      <c r="B17" t="s" s="4">
        <v>282</v>
      </c>
    </row>
    <row r="18" spans="1:2">
      <c r="A18" t="s" s="4">
        <v>283</v>
      </c>
      <c r="B18" t="n" s="7">
        <v>49447</v>
      </c>
    </row>
    <row r="19" spans="1:2">
      <c r="A19" t="s" s="4">
        <v>284</v>
      </c>
      <c r="B19" t="n" s="7">
        <v>320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t="s" s="1">
        <v>285</v>
      </c>
      <c r="B1" t="s" s="2">
        <v>1</v>
      </c>
    </row>
    <row r="2" spans="1:2">
      <c r="B2" t="s" s="2">
        <v>286</v>
      </c>
    </row>
    <row r="3" spans="1:2">
      <c r="A3" t="s" s="3">
        <v>287</v>
      </c>
    </row>
    <row r="4" spans="1:2">
      <c r="A4" t="s" s="4">
        <v>288</v>
      </c>
      <c r="B4" t="n" s="5">
        <v>333676</v>
      </c>
    </row>
    <row r="5" spans="1:2">
      <c r="A5" t="s" s="4">
        <v>289</v>
      </c>
      <c r="B5" t="n" s="5">
        <v>12155</v>
      </c>
    </row>
    <row r="6" spans="1:2">
      <c r="A6" t="s" s="4">
        <v>290</v>
      </c>
      <c r="B6" t="n" s="5">
        <v>-78803</v>
      </c>
    </row>
    <row r="7" spans="1:2">
      <c r="A7" t="s" s="4">
        <v>291</v>
      </c>
      <c r="B7" t="n" s="5">
        <v>-4600</v>
      </c>
    </row>
    <row r="8" spans="1:2">
      <c r="A8" t="s" s="4">
        <v>292</v>
      </c>
      <c r="B8" t="n" s="5">
        <v>262428</v>
      </c>
    </row>
    <row r="9" spans="1:2">
      <c r="A9" t="s" s="3">
        <v>293</v>
      </c>
    </row>
    <row r="10" spans="1:2">
      <c r="A10" t="s" s="4">
        <v>294</v>
      </c>
      <c r="B10" t="n" s="9">
        <v>25.31</v>
      </c>
    </row>
    <row r="11" spans="1:2">
      <c r="A11" t="s" s="4">
        <v>295</v>
      </c>
      <c r="B11" t="n" s="10">
        <v>30.78</v>
      </c>
    </row>
    <row r="12" spans="1:2">
      <c r="A12" t="s" s="4">
        <v>296</v>
      </c>
      <c r="B12" t="n" s="10">
        <v>25.14</v>
      </c>
    </row>
    <row r="13" spans="1:2">
      <c r="A13" t="s" s="4">
        <v>297</v>
      </c>
      <c r="B13" t="n" s="10">
        <v>31.55</v>
      </c>
    </row>
    <row r="14" spans="1:2">
      <c r="A14" t="s" s="4">
        <v>298</v>
      </c>
      <c r="B14" t="n" s="9">
        <v>25.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t="s" s="1">
        <v>299</v>
      </c>
      <c r="B1" t="s" s="2">
        <v>66</v>
      </c>
      <c r="D1" t="s" s="2">
        <v>1</v>
      </c>
    </row>
    <row r="2" spans="1:5">
      <c r="B2" t="s" s="2">
        <v>2</v>
      </c>
      <c r="C2" t="s" s="2">
        <v>67</v>
      </c>
      <c r="D2" t="s" s="2">
        <v>2</v>
      </c>
      <c r="E2" t="s" s="2">
        <v>67</v>
      </c>
    </row>
    <row r="3" spans="1:5">
      <c r="A3" t="s" s="4">
        <v>300</v>
      </c>
    </row>
    <row r="4" spans="1:5">
      <c r="A4" t="s" s="3">
        <v>301</v>
      </c>
    </row>
    <row r="5" spans="1:5">
      <c r="A5" t="s" s="4">
        <v>302</v>
      </c>
      <c r="B5" t="n" s="7">
        <v>602000</v>
      </c>
      <c r="C5" t="n" s="7">
        <v>782000</v>
      </c>
      <c r="D5" t="n" s="7">
        <v>1700000</v>
      </c>
      <c r="E5" t="n" s="7">
        <v>2400000</v>
      </c>
    </row>
    <row r="6" spans="1:5">
      <c r="A6" t="s" s="4">
        <v>303</v>
      </c>
      <c r="B6" t="n" s="5">
        <v>212000</v>
      </c>
      <c r="C6" t="n" s="5">
        <v>276000</v>
      </c>
      <c r="D6" t="n" s="5">
        <v>602000</v>
      </c>
      <c r="E6" t="n" s="5">
        <v>849000</v>
      </c>
    </row>
    <row r="7" spans="1:5">
      <c r="A7" t="s" s="4">
        <v>304</v>
      </c>
      <c r="B7" t="n" s="5">
        <v>4400000</v>
      </c>
      <c r="D7" t="n" s="7">
        <v>4400000</v>
      </c>
    </row>
    <row r="8" spans="1:5">
      <c r="A8" t="s" s="4">
        <v>305</v>
      </c>
      <c r="D8" t="s" s="4">
        <v>306</v>
      </c>
    </row>
    <row r="9" spans="1:5">
      <c r="A9" t="s" s="4">
        <v>307</v>
      </c>
      <c r="B9" t="n" s="5">
        <v>156000</v>
      </c>
      <c r="C9" t="n" s="5">
        <v>82000</v>
      </c>
      <c r="D9" t="n" s="7">
        <v>634000</v>
      </c>
      <c r="E9" t="n" s="5">
        <v>454000</v>
      </c>
    </row>
    <row r="10" spans="1:5">
      <c r="A10" t="s" s="4">
        <v>308</v>
      </c>
      <c r="D10" t="s" s="4">
        <v>309</v>
      </c>
    </row>
    <row r="11" spans="1:5">
      <c r="A11" t="s" s="4">
        <v>310</v>
      </c>
      <c r="B11" t="n" s="5">
        <v>5000</v>
      </c>
      <c r="C11" t="n" s="7">
        <v>12000</v>
      </c>
      <c r="D11" t="n" s="7">
        <v>170000</v>
      </c>
      <c r="E11" t="n" s="7">
        <v>51000</v>
      </c>
    </row>
    <row r="12" spans="1:5">
      <c r="A12" t="s" s="4">
        <v>311</v>
      </c>
    </row>
    <row r="13" spans="1:5">
      <c r="A13" t="s" s="3">
        <v>301</v>
      </c>
    </row>
    <row r="14" spans="1:5">
      <c r="A14" t="s" s="4">
        <v>304</v>
      </c>
      <c r="B14" t="n" s="7">
        <v>700000</v>
      </c>
      <c r="D14" t="n" s="7">
        <v>700000</v>
      </c>
    </row>
    <row r="15" spans="1:5">
      <c r="A15" t="s" s="4">
        <v>305</v>
      </c>
      <c r="D15" t="s" s="4">
        <v>312</v>
      </c>
    </row>
    <row r="16" spans="1:5">
      <c r="A16" t="s" s="4">
        <v>313</v>
      </c>
      <c r="D16" t="n" s="9">
        <v>15.24</v>
      </c>
    </row>
    <row r="17" spans="1:5">
      <c r="A17" t="s" s="4">
        <v>314</v>
      </c>
      <c r="D17" t="s" s="4">
        <v>315</v>
      </c>
    </row>
    <row r="18" spans="1:5">
      <c r="A18" t="s" s="4">
        <v>316</v>
      </c>
      <c r="D18" t="s" s="4">
        <v>317</v>
      </c>
    </row>
    <row r="19" spans="1:5">
      <c r="A19" t="s" s="4">
        <v>318</v>
      </c>
    </row>
    <row r="20" spans="1:5">
      <c r="A20" t="s" s="3">
        <v>301</v>
      </c>
    </row>
    <row r="21" spans="1:5">
      <c r="A21" t="s" s="4">
        <v>319</v>
      </c>
      <c r="D21" t="n" s="9">
        <v>31.55</v>
      </c>
    </row>
    <row r="22" spans="1:5">
      <c r="A22" t="s" s="4">
        <v>320</v>
      </c>
    </row>
    <row r="23" spans="1:5">
      <c r="A23" t="s" s="3">
        <v>301</v>
      </c>
    </row>
    <row r="24" spans="1:5">
      <c r="A24" t="s" s="4">
        <v>321</v>
      </c>
      <c r="D24" t="n" s="9">
        <v>24.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t="s" s="1">
        <v>322</v>
      </c>
      <c r="B1" t="s" s="2">
        <v>66</v>
      </c>
      <c r="D1" t="s" s="2">
        <v>1</v>
      </c>
    </row>
    <row r="2" spans="1:5">
      <c r="B2" t="s" s="2">
        <v>2</v>
      </c>
      <c r="C2" t="s" s="2">
        <v>67</v>
      </c>
      <c r="D2" t="s" s="2">
        <v>2</v>
      </c>
      <c r="E2" t="s" s="2">
        <v>67</v>
      </c>
    </row>
    <row r="3" spans="1:5">
      <c r="A3" t="s" s="3">
        <v>323</v>
      </c>
    </row>
    <row r="4" spans="1:5">
      <c r="A4" t="s" s="4">
        <v>324</v>
      </c>
      <c r="B4" t="n" s="7">
        <v>65936000</v>
      </c>
      <c r="C4" t="n" s="7">
        <v>69017000</v>
      </c>
      <c r="D4" t="n" s="7">
        <v>211461000</v>
      </c>
      <c r="E4" t="n" s="7">
        <v>222982000</v>
      </c>
    </row>
    <row r="5" spans="1:5">
      <c r="A5" t="s" s="4">
        <v>325</v>
      </c>
    </row>
    <row r="6" spans="1:5">
      <c r="A6" t="s" s="3">
        <v>323</v>
      </c>
    </row>
    <row r="7" spans="1:5">
      <c r="A7" t="s" s="4">
        <v>324</v>
      </c>
      <c r="B7" t="n" s="5">
        <v>11271000</v>
      </c>
      <c r="C7" t="n" s="5">
        <v>13412000</v>
      </c>
      <c r="D7" t="n" s="5">
        <v>39388000</v>
      </c>
      <c r="E7" t="n" s="5">
        <v>45756000</v>
      </c>
    </row>
    <row r="8" spans="1:5">
      <c r="A8" t="s" s="4">
        <v>326</v>
      </c>
    </row>
    <row r="9" spans="1:5">
      <c r="A9" t="s" s="3">
        <v>323</v>
      </c>
    </row>
    <row r="10" spans="1:5">
      <c r="A10" t="s" s="4">
        <v>324</v>
      </c>
      <c r="B10" t="n" s="5">
        <v>49883000</v>
      </c>
      <c r="C10" t="n" s="5">
        <v>49931000</v>
      </c>
      <c r="D10" t="n" s="5">
        <v>154243000</v>
      </c>
      <c r="E10" t="n" s="5">
        <v>160950000</v>
      </c>
    </row>
    <row r="11" spans="1:5">
      <c r="A11" t="s" s="4">
        <v>327</v>
      </c>
    </row>
    <row r="12" spans="1:5">
      <c r="A12" t="s" s="3">
        <v>323</v>
      </c>
    </row>
    <row r="13" spans="1:5">
      <c r="A13" t="s" s="4">
        <v>324</v>
      </c>
      <c r="B13" t="n" s="5">
        <v>4011000</v>
      </c>
      <c r="C13" t="n" s="5">
        <v>4175000</v>
      </c>
      <c r="D13" t="n" s="5">
        <v>13348000</v>
      </c>
      <c r="E13" t="n" s="5">
        <v>11584000</v>
      </c>
    </row>
    <row r="14" spans="1:5">
      <c r="A14" t="s" s="4">
        <v>328</v>
      </c>
    </row>
    <row r="15" spans="1:5">
      <c r="A15" t="s" s="3">
        <v>323</v>
      </c>
    </row>
    <row r="16" spans="1:5">
      <c r="A16" t="s" s="4">
        <v>324</v>
      </c>
      <c r="B16" t="n" s="7">
        <v>771000</v>
      </c>
      <c r="C16" t="n" s="7">
        <v>1499000</v>
      </c>
      <c r="D16" t="n" s="7">
        <v>4482000</v>
      </c>
      <c r="E16" t="n" s="7">
        <v>469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r="A1" t="s" s="1">
        <v>329</v>
      </c>
      <c r="B1" t="s" s="2">
        <v>1</v>
      </c>
    </row>
    <row r="2" spans="1:2">
      <c r="B2" t="s" s="2">
        <v>330</v>
      </c>
    </row>
    <row r="3" spans="1:2">
      <c r="A3" t="s" s="3">
        <v>331</v>
      </c>
    </row>
    <row r="4" spans="1:2">
      <c r="A4" t="s" s="4">
        <v>332</v>
      </c>
      <c r="B4" t="n" s="7">
        <v>270</v>
      </c>
    </row>
    <row r="5" spans="1:2">
      <c r="A5" t="s" s="4">
        <v>333</v>
      </c>
    </row>
    <row r="6" spans="1:2">
      <c r="A6" t="s" s="3">
        <v>331</v>
      </c>
    </row>
    <row r="7" spans="1:2">
      <c r="A7" t="s" s="4">
        <v>334</v>
      </c>
      <c r="B7" t="n" s="5">
        <v>1</v>
      </c>
    </row>
    <row r="8" spans="1:2">
      <c r="A8" t="s" s="4">
        <v>335</v>
      </c>
      <c r="B8" t="n" s="7">
        <v>1</v>
      </c>
    </row>
    <row r="9" spans="1:2">
      <c r="A9" t="s" s="4">
        <v>336</v>
      </c>
      <c r="B9" t="s" s="4">
        <v>337</v>
      </c>
    </row>
    <row r="10" spans="1:2">
      <c r="A10" t="s" s="4">
        <v>338</v>
      </c>
      <c r="B10" t="s" s="4">
        <v>339</v>
      </c>
    </row>
    <row r="11" spans="1:2">
      <c r="A11" t="s" s="4">
        <v>340</v>
      </c>
      <c r="B11" t="s" s="4">
        <v>341</v>
      </c>
    </row>
    <row r="12" spans="1:2">
      <c r="A12" t="s" s="4">
        <v>342</v>
      </c>
      <c r="B12" t="s" s="4">
        <v>10</v>
      </c>
    </row>
    <row r="13" spans="1:2">
      <c r="A13" t="s" s="4">
        <v>343</v>
      </c>
    </row>
    <row r="14" spans="1:2">
      <c r="A14" t="s" s="3">
        <v>331</v>
      </c>
    </row>
    <row r="15" spans="1:2">
      <c r="A15" t="s" s="4">
        <v>334</v>
      </c>
      <c r="B15" t="n" s="11">
        <v>1.4</v>
      </c>
    </row>
    <row r="16" spans="1:2">
      <c r="A16" t="s" s="4">
        <v>336</v>
      </c>
      <c r="B16" t="s" s="4">
        <v>337</v>
      </c>
    </row>
    <row r="17" spans="1:2">
      <c r="A17" t="s" s="4">
        <v>338</v>
      </c>
      <c r="B17" t="s"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4</v>
      </c>
      <c r="B1" t="s" s="2">
        <v>66</v>
      </c>
      <c r="D1" t="s" s="2">
        <v>1</v>
      </c>
    </row>
    <row r="2" spans="1:5">
      <c r="B2" t="s" s="2">
        <v>2</v>
      </c>
      <c r="C2" t="s" s="2">
        <v>67</v>
      </c>
      <c r="D2" t="s" s="2">
        <v>2</v>
      </c>
      <c r="E2" t="s" s="2">
        <v>67</v>
      </c>
    </row>
    <row r="3" spans="1:5">
      <c r="A3" t="s" s="3">
        <v>345</v>
      </c>
    </row>
    <row r="4" spans="1:5">
      <c r="A4" t="s" s="4">
        <v>68</v>
      </c>
      <c r="B4" t="n" s="7">
        <v>0</v>
      </c>
      <c r="C4" t="n" s="7">
        <v>4975000</v>
      </c>
      <c r="D4" t="n" s="7">
        <v>0</v>
      </c>
      <c r="E4" t="n" s="7">
        <v>18422000</v>
      </c>
    </row>
    <row r="5" spans="1:5">
      <c r="A5" t="s" s="4">
        <v>346</v>
      </c>
      <c r="B5" t="n" s="5">
        <v>140000</v>
      </c>
      <c r="C5" t="n" s="5">
        <v>-663000</v>
      </c>
      <c r="D5" t="n" s="5">
        <v>834000</v>
      </c>
      <c r="E5" t="n" s="5">
        <v>-2996000</v>
      </c>
    </row>
    <row r="6" spans="1:5">
      <c r="A6" t="s" s="4">
        <v>347</v>
      </c>
      <c r="B6" t="n" s="5">
        <v>36000</v>
      </c>
      <c r="C6" t="n" s="5">
        <v>-237000</v>
      </c>
      <c r="D6" t="n" s="5">
        <v>301000</v>
      </c>
      <c r="E6" t="n" s="5">
        <v>-1093000</v>
      </c>
    </row>
    <row r="7" spans="1:5">
      <c r="A7" t="s" s="4">
        <v>348</v>
      </c>
      <c r="B7" t="n" s="7">
        <v>104000</v>
      </c>
      <c r="C7" t="n" s="7">
        <v>-426000</v>
      </c>
      <c r="D7" t="n" s="7">
        <v>533000</v>
      </c>
      <c r="E7" t="n" s="7">
        <v>-190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349</v>
      </c>
      <c r="B1" t="s" s="2">
        <v>2</v>
      </c>
      <c r="C1" t="s" s="2">
        <v>25</v>
      </c>
    </row>
    <row r="2" spans="1:3">
      <c r="A2" t="s" s="3">
        <v>26</v>
      </c>
    </row>
    <row r="3" spans="1:3">
      <c r="A3" t="s" s="4">
        <v>350</v>
      </c>
      <c r="B3" t="n" s="7">
        <v>1000</v>
      </c>
    </row>
    <row r="4" spans="1:3">
      <c r="A4" t="s" s="4">
        <v>32</v>
      </c>
      <c r="B4" t="n" s="5">
        <v>4000</v>
      </c>
    </row>
    <row r="5" spans="1:3">
      <c r="A5" t="s" s="4">
        <v>35</v>
      </c>
      <c r="B5" t="n" s="5">
        <v>5000</v>
      </c>
      <c r="C5" t="n" s="7">
        <v>184000</v>
      </c>
    </row>
    <row r="6" spans="1:3">
      <c r="A6" t="s" s="4">
        <v>37</v>
      </c>
      <c r="B6" t="n" s="5">
        <v>18000</v>
      </c>
    </row>
    <row r="7" spans="1:3">
      <c r="A7" t="s" s="4">
        <v>351</v>
      </c>
      <c r="B7" t="n" s="5">
        <v>23000</v>
      </c>
    </row>
    <row r="8" spans="1:3">
      <c r="A8" t="s" s="3">
        <v>40</v>
      </c>
    </row>
    <row r="9" spans="1:3">
      <c r="A9" t="s" s="4">
        <v>41</v>
      </c>
      <c r="B9" t="n" s="5">
        <v>1040000</v>
      </c>
    </row>
    <row r="10" spans="1:3">
      <c r="A10" t="s" s="4">
        <v>44</v>
      </c>
      <c r="B10" t="n" s="5">
        <v>1040000</v>
      </c>
      <c r="C10" t="n" s="7">
        <v>4858000</v>
      </c>
    </row>
    <row r="11" spans="1:3">
      <c r="A11" t="s" s="4">
        <v>352</v>
      </c>
      <c r="B11" t="n" s="5">
        <v>534000</v>
      </c>
    </row>
    <row r="12" spans="1:3">
      <c r="A12" t="s" s="4">
        <v>49</v>
      </c>
      <c r="B12" t="n" s="7">
        <v>157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65</v>
      </c>
      <c r="B1" t="s" s="2">
        <v>66</v>
      </c>
      <c r="D1" t="s" s="2">
        <v>1</v>
      </c>
    </row>
    <row r="2" spans="1:5">
      <c r="B2" t="s" s="2">
        <v>2</v>
      </c>
      <c r="C2" t="s" s="2">
        <v>67</v>
      </c>
      <c r="D2" t="s" s="2">
        <v>2</v>
      </c>
      <c r="E2" t="s" s="2">
        <v>67</v>
      </c>
    </row>
    <row r="3" spans="1:5">
      <c r="A3" t="s" s="4">
        <v>68</v>
      </c>
      <c r="B3" t="n" s="7">
        <v>65936000</v>
      </c>
      <c r="C3" t="n" s="7">
        <v>69017000</v>
      </c>
      <c r="D3" t="n" s="7">
        <v>211461000</v>
      </c>
      <c r="E3" t="n" s="7">
        <v>222982000</v>
      </c>
    </row>
    <row r="4" spans="1:5">
      <c r="A4" t="s" s="4">
        <v>69</v>
      </c>
      <c r="B4" t="n" s="5">
        <v>16776000</v>
      </c>
      <c r="C4" t="n" s="5">
        <v>18283000</v>
      </c>
      <c r="D4" t="n" s="5">
        <v>55364000</v>
      </c>
      <c r="E4" t="n" s="5">
        <v>58750000</v>
      </c>
    </row>
    <row r="5" spans="1:5">
      <c r="A5" t="s" s="4">
        <v>70</v>
      </c>
      <c r="B5" t="n" s="5">
        <v>49160000</v>
      </c>
      <c r="C5" t="n" s="5">
        <v>50734000</v>
      </c>
      <c r="D5" t="n" s="5">
        <v>156097000</v>
      </c>
      <c r="E5" t="n" s="5">
        <v>164232000</v>
      </c>
    </row>
    <row r="6" spans="1:5">
      <c r="A6" t="s" s="4">
        <v>71</v>
      </c>
      <c r="B6" t="n" s="5">
        <v>41185000</v>
      </c>
      <c r="C6" t="n" s="5">
        <v>44144000</v>
      </c>
      <c r="D6" t="n" s="5">
        <v>132947000</v>
      </c>
      <c r="E6" t="n" s="5">
        <v>138170000</v>
      </c>
    </row>
    <row r="7" spans="1:5">
      <c r="A7" t="s" s="4">
        <v>72</v>
      </c>
      <c r="B7" t="n" s="5">
        <v>7975000</v>
      </c>
      <c r="C7" t="n" s="5">
        <v>6590000</v>
      </c>
      <c r="D7" t="n" s="5">
        <v>23150000</v>
      </c>
      <c r="E7" t="n" s="5">
        <v>26062000</v>
      </c>
    </row>
    <row r="8" spans="1:5">
      <c r="A8" t="s" s="3">
        <v>73</v>
      </c>
    </row>
    <row r="9" spans="1:5">
      <c r="A9" t="s" s="4">
        <v>74</v>
      </c>
      <c r="B9" t="n" s="5">
        <v>154000</v>
      </c>
      <c r="C9" t="n" s="5">
        <v>149000</v>
      </c>
      <c r="D9" t="n" s="5">
        <v>450000</v>
      </c>
      <c r="E9" t="n" s="5">
        <v>454000</v>
      </c>
    </row>
    <row r="10" spans="1:5">
      <c r="A10" t="s" s="4">
        <v>75</v>
      </c>
      <c r="B10" t="n" s="5">
        <v>-20000</v>
      </c>
      <c r="C10" t="n" s="5">
        <v>769000</v>
      </c>
      <c r="D10" t="n" s="5">
        <v>129000</v>
      </c>
      <c r="E10" t="n" s="5">
        <v>1016000</v>
      </c>
    </row>
    <row r="11" spans="1:5">
      <c r="A11" t="s" s="4">
        <v>76</v>
      </c>
      <c r="B11" t="n" s="5">
        <v>134000</v>
      </c>
      <c r="C11" t="n" s="5">
        <v>918000</v>
      </c>
      <c r="D11" t="n" s="5">
        <v>579000</v>
      </c>
      <c r="E11" t="n" s="5">
        <v>1470000</v>
      </c>
    </row>
    <row r="12" spans="1:5">
      <c r="A12" t="s" s="4">
        <v>77</v>
      </c>
      <c r="B12" t="n" s="5">
        <v>8109000</v>
      </c>
      <c r="C12" t="n" s="5">
        <v>7508000</v>
      </c>
      <c r="D12" t="n" s="5">
        <v>23729000</v>
      </c>
      <c r="E12" t="n" s="5">
        <v>27532000</v>
      </c>
    </row>
    <row r="13" spans="1:5">
      <c r="A13" t="s" s="4">
        <v>78</v>
      </c>
      <c r="B13" t="n" s="5">
        <v>2707000</v>
      </c>
      <c r="C13" t="n" s="5">
        <v>2227000</v>
      </c>
      <c r="D13" t="n" s="5">
        <v>8064000</v>
      </c>
      <c r="E13" t="n" s="5">
        <v>9087000</v>
      </c>
    </row>
    <row r="14" spans="1:5">
      <c r="A14" t="s" s="4">
        <v>79</v>
      </c>
      <c r="B14" t="n" s="5">
        <v>5402000</v>
      </c>
      <c r="C14" t="n" s="5">
        <v>5281000</v>
      </c>
      <c r="D14" t="n" s="5">
        <v>15665000</v>
      </c>
      <c r="E14" t="n" s="5">
        <v>18445000</v>
      </c>
    </row>
    <row r="15" spans="1:5">
      <c r="A15" t="s" s="4">
        <v>80</v>
      </c>
      <c r="B15" t="n" s="5">
        <v>104000</v>
      </c>
      <c r="C15" t="n" s="5">
        <v>-426000</v>
      </c>
      <c r="D15" t="n" s="5">
        <v>533000</v>
      </c>
      <c r="E15" t="n" s="5">
        <v>-1903000</v>
      </c>
    </row>
    <row r="16" spans="1:5">
      <c r="A16" t="s" s="4">
        <v>81</v>
      </c>
      <c r="B16" t="n" s="7">
        <v>5506000</v>
      </c>
      <c r="C16" t="n" s="7">
        <v>4855000</v>
      </c>
      <c r="D16" t="n" s="7">
        <v>16198000</v>
      </c>
      <c r="E16" t="n" s="7">
        <v>16542000</v>
      </c>
    </row>
    <row r="17" spans="1:5">
      <c r="A17" t="s" s="3">
        <v>82</v>
      </c>
    </row>
    <row r="18" spans="1:5">
      <c r="A18" t="s" s="4">
        <v>83</v>
      </c>
      <c r="B18" t="n" s="9">
        <v>0.45</v>
      </c>
      <c r="C18" t="n" s="9">
        <v>0.42</v>
      </c>
      <c r="D18" t="n" s="9">
        <v>1.3</v>
      </c>
      <c r="E18" t="n" s="9">
        <v>1.43</v>
      </c>
    </row>
    <row r="19" spans="1:5">
      <c r="A19" t="s" s="4">
        <v>84</v>
      </c>
      <c r="B19" t="n" s="10">
        <v>0.01</v>
      </c>
      <c r="C19" t="n" s="10">
        <v>-0.03</v>
      </c>
      <c r="D19" t="n" s="10">
        <v>0.05</v>
      </c>
      <c r="E19" t="n" s="10">
        <v>-0.15</v>
      </c>
    </row>
    <row r="20" spans="1:5">
      <c r="A20" t="s" s="4">
        <v>85</v>
      </c>
      <c r="B20" t="n" s="10">
        <v>0.46</v>
      </c>
      <c r="C20" t="n" s="10">
        <v>0.39</v>
      </c>
      <c r="D20" t="n" s="10">
        <v>1.35</v>
      </c>
      <c r="E20" t="n" s="10">
        <v>1.28</v>
      </c>
    </row>
    <row r="21" spans="1:5">
      <c r="A21" t="s" s="3">
        <v>86</v>
      </c>
    </row>
    <row r="22" spans="1:5">
      <c r="A22" t="s" s="4">
        <v>83</v>
      </c>
      <c r="B22" t="n" s="10">
        <v>0.45</v>
      </c>
      <c r="C22" t="n" s="10">
        <v>0.42</v>
      </c>
      <c r="D22" t="n" s="10">
        <v>1.29</v>
      </c>
      <c r="E22" t="n" s="10">
        <v>1.42</v>
      </c>
    </row>
    <row r="23" spans="1:5">
      <c r="A23" t="s" s="4">
        <v>84</v>
      </c>
      <c r="B23" t="n" s="10">
        <v>0.01</v>
      </c>
      <c r="C23" t="n" s="10">
        <v>-0.03</v>
      </c>
      <c r="D23" t="n" s="10">
        <v>0.05</v>
      </c>
      <c r="E23" t="n" s="10">
        <v>-0.15</v>
      </c>
    </row>
    <row r="24" spans="1:5">
      <c r="A24" t="s" s="4">
        <v>85</v>
      </c>
      <c r="B24" t="n" s="9">
        <v>0.46</v>
      </c>
      <c r="C24" t="n" s="9">
        <v>0.39</v>
      </c>
      <c r="D24" t="n" s="9">
        <v>1.34</v>
      </c>
      <c r="E24" t="n" s="9">
        <v>1.27</v>
      </c>
    </row>
    <row r="25" spans="1:5">
      <c r="A25" t="s" s="3">
        <v>87</v>
      </c>
    </row>
    <row r="26" spans="1:5">
      <c r="A26" t="s" s="4">
        <v>88</v>
      </c>
      <c r="B26" t="n" s="5">
        <v>11922690</v>
      </c>
      <c r="C26" t="n" s="5">
        <v>12457438</v>
      </c>
      <c r="D26" t="n" s="5">
        <v>12028205</v>
      </c>
      <c r="E26" t="n" s="5">
        <v>12877297</v>
      </c>
    </row>
    <row r="27" spans="1:5">
      <c r="A27" t="s" s="4">
        <v>89</v>
      </c>
      <c r="B27" t="n" s="5">
        <v>12019846</v>
      </c>
      <c r="C27" t="n" s="5">
        <v>12569387</v>
      </c>
      <c r="D27" t="n" s="5">
        <v>12121785</v>
      </c>
      <c r="E27" t="n" s="5">
        <v>12975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80"/>
    <col customWidth="1" max="3" min="3" width="15"/>
    <col customWidth="1" max="4" min="4" width="14"/>
  </cols>
  <sheetData>
    <row r="1" spans="1:4">
      <c r="A1" t="s" s="1">
        <v>353</v>
      </c>
      <c r="C1" t="s" s="2">
        <v>1</v>
      </c>
    </row>
    <row r="2" spans="1:4">
      <c r="C2" t="s" s="2">
        <v>2</v>
      </c>
      <c r="D2" t="s" s="2">
        <v>25</v>
      </c>
    </row>
    <row r="3" spans="1:4">
      <c r="A3" t="s" s="3">
        <v>354</v>
      </c>
    </row>
    <row r="4" spans="1:4">
      <c r="A4" t="s" s="4">
        <v>355</v>
      </c>
      <c r="B4" t="s" s="4">
        <v>356</v>
      </c>
      <c r="C4" t="n" s="7">
        <v>-1418000</v>
      </c>
    </row>
    <row r="5" spans="1:4">
      <c r="A5" t="s" s="4">
        <v>357</v>
      </c>
      <c r="C5" t="n" s="5">
        <v>-3542000</v>
      </c>
    </row>
    <row r="6" spans="1:4">
      <c r="A6" t="s" s="4">
        <v>358</v>
      </c>
      <c r="C6" t="n" s="7">
        <v>1574000</v>
      </c>
      <c r="D6" t="n" s="7">
        <v>6534000</v>
      </c>
    </row>
    <row r="7" spans="1:4">
      <c r="A7" t="n"/>
    </row>
    <row r="8" spans="1:4">
      <c r="A8" t="s" s="4">
        <v>356</v>
      </c>
      <c r="B8" t="s" s="4">
        <v>359</v>
      </c>
    </row>
  </sheetData>
  <mergeCells count="3">
    <mergeCell ref="A1:B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25</v>
      </c>
    </row>
    <row r="2" spans="1:3">
      <c r="A2" t="s" s="3">
        <v>345</v>
      </c>
    </row>
    <row r="3" spans="1:3">
      <c r="A3" t="s" s="4">
        <v>361</v>
      </c>
      <c r="B3" t="n" s="7">
        <v>1040000</v>
      </c>
    </row>
    <row r="4" spans="1:3">
      <c r="A4" t="s" s="4">
        <v>362</v>
      </c>
      <c r="B4" t="n" s="5">
        <v>534000</v>
      </c>
      <c r="C4" t="n" s="7">
        <v>2756000</v>
      </c>
    </row>
    <row r="5" spans="1:3">
      <c r="A5" t="s" s="4">
        <v>363</v>
      </c>
      <c r="B5" t="n" s="7">
        <v>157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6"/>
  </cols>
  <sheetData>
    <row r="1" spans="1:2">
      <c r="A1" t="s" s="1">
        <v>364</v>
      </c>
      <c r="B1" t="s" s="2">
        <v>1</v>
      </c>
    </row>
    <row r="2" spans="1:2">
      <c r="B2" t="s" s="2">
        <v>2</v>
      </c>
    </row>
    <row r="3" spans="1:2">
      <c r="A3" t="s" s="3">
        <v>365</v>
      </c>
    </row>
    <row r="4" spans="1:2">
      <c r="A4" t="s" s="4">
        <v>366</v>
      </c>
      <c r="B4" t="s" s="4">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90</v>
      </c>
      <c r="B1" t="s" s="2">
        <v>66</v>
      </c>
      <c r="D1" t="s" s="2">
        <v>1</v>
      </c>
    </row>
    <row r="2" spans="1:5">
      <c r="B2" t="s" s="2">
        <v>2</v>
      </c>
      <c r="C2" t="s" s="2">
        <v>67</v>
      </c>
      <c r="D2" t="s" s="2">
        <v>2</v>
      </c>
      <c r="E2" t="s" s="2">
        <v>67</v>
      </c>
    </row>
    <row r="3" spans="1:5">
      <c r="A3" t="s" s="4">
        <v>81</v>
      </c>
      <c r="B3" t="n" s="7">
        <v>5506000</v>
      </c>
      <c r="C3" t="n" s="7">
        <v>4855000</v>
      </c>
      <c r="D3" t="n" s="7">
        <v>16198000</v>
      </c>
      <c r="E3" t="n" s="7">
        <v>16542000</v>
      </c>
    </row>
    <row r="4" spans="1:5">
      <c r="A4" t="s" s="3">
        <v>91</v>
      </c>
    </row>
    <row r="5" spans="1:5">
      <c r="A5" t="s" s="4">
        <v>92</v>
      </c>
      <c r="B5" t="n" s="5">
        <v>-294000</v>
      </c>
      <c r="C5" t="n" s="5">
        <v>-146000</v>
      </c>
      <c r="D5" t="n" s="5">
        <v>-282000</v>
      </c>
      <c r="E5" t="n" s="5">
        <v>171000</v>
      </c>
    </row>
    <row r="6" spans="1:5">
      <c r="A6" t="s" s="4">
        <v>93</v>
      </c>
      <c r="B6" t="n" s="5">
        <v>-9000</v>
      </c>
      <c r="C6" t="n" s="5">
        <v>-459000</v>
      </c>
      <c r="D6" t="n" s="5">
        <v>-109000</v>
      </c>
      <c r="E6" t="n" s="5">
        <v>-592000</v>
      </c>
    </row>
    <row r="7" spans="1:5">
      <c r="A7" t="s" s="4">
        <v>94</v>
      </c>
      <c r="B7" t="n" s="5">
        <v>-303000</v>
      </c>
      <c r="C7" t="n" s="5">
        <v>-605000</v>
      </c>
      <c r="D7" t="n" s="5">
        <v>-391000</v>
      </c>
      <c r="E7" t="n" s="5">
        <v>-421000</v>
      </c>
    </row>
    <row r="8" spans="1:5">
      <c r="A8" t="s" s="4">
        <v>95</v>
      </c>
      <c r="B8" t="n" s="5">
        <v>-303000</v>
      </c>
      <c r="C8" t="n" s="5">
        <v>-605000</v>
      </c>
      <c r="D8" t="n" s="5">
        <v>-391000</v>
      </c>
      <c r="E8" t="n" s="5">
        <v>-421000</v>
      </c>
    </row>
    <row r="9" spans="1:5">
      <c r="A9" t="s" s="4">
        <v>96</v>
      </c>
      <c r="B9" t="n" s="7">
        <v>5203000</v>
      </c>
      <c r="C9" t="n" s="7">
        <v>4250000</v>
      </c>
      <c r="D9" t="n" s="7">
        <v>15807000</v>
      </c>
      <c r="E9" t="n" s="7">
        <v>1612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8"/>
    <col customWidth="1" max="5" min="5" width="18"/>
    <col customWidth="1" max="6" min="6" width="39"/>
    <col customWidth="1" max="7" min="7" width="15"/>
  </cols>
  <sheetData>
    <row r="1" spans="1:7">
      <c r="A1" t="s" s="1">
        <v>97</v>
      </c>
      <c r="B1" t="s" s="2">
        <v>98</v>
      </c>
      <c r="C1" t="s" s="2">
        <v>99</v>
      </c>
      <c r="D1" t="s" s="2">
        <v>100</v>
      </c>
      <c r="E1" t="s" s="2">
        <v>101</v>
      </c>
      <c r="F1" t="s" s="2">
        <v>53</v>
      </c>
      <c r="G1" t="s" s="2">
        <v>102</v>
      </c>
    </row>
    <row r="2" spans="1:7">
      <c r="A2" t="s" s="4">
        <v>103</v>
      </c>
      <c r="B2" t="n" s="7">
        <v>80476000</v>
      </c>
      <c r="C2" t="n" s="7">
        <v>12000</v>
      </c>
      <c r="D2" t="n" s="7">
        <v>1132000</v>
      </c>
      <c r="E2" t="n" s="7">
        <v>78897000</v>
      </c>
      <c r="F2" t="n" s="7">
        <v>435000</v>
      </c>
      <c r="G2" t="n" s="7">
        <v>0</v>
      </c>
    </row>
    <row r="3" spans="1:7">
      <c r="A3" t="s" s="4">
        <v>104</v>
      </c>
      <c r="C3" t="n" s="5">
        <v>12365690</v>
      </c>
    </row>
    <row r="4" spans="1:7">
      <c r="A4" t="s" s="4">
        <v>105</v>
      </c>
      <c r="B4" t="n" s="5">
        <v>44000</v>
      </c>
      <c r="D4" t="n" s="5">
        <v>44000</v>
      </c>
    </row>
    <row r="5" spans="1:7">
      <c r="A5" t="s" s="4">
        <v>106</v>
      </c>
      <c r="C5" t="n" s="5">
        <v>1666</v>
      </c>
    </row>
    <row r="6" spans="1:7">
      <c r="A6" t="s" s="4">
        <v>107</v>
      </c>
      <c r="B6" t="n" s="5">
        <v>1707000</v>
      </c>
      <c r="D6" t="n" s="5">
        <v>1707000</v>
      </c>
    </row>
    <row r="7" spans="1:7">
      <c r="A7" t="s" s="4">
        <v>108</v>
      </c>
      <c r="C7" t="n" s="5">
        <v>24537</v>
      </c>
    </row>
    <row r="8" spans="1:7">
      <c r="A8" t="s" s="4">
        <v>109</v>
      </c>
      <c r="B8" t="n" s="5">
        <v>-875000</v>
      </c>
      <c r="D8" t="n" s="5">
        <v>-875000</v>
      </c>
    </row>
    <row r="9" spans="1:7">
      <c r="A9" t="s" s="4">
        <v>110</v>
      </c>
      <c r="B9" t="n" s="5">
        <v>170000</v>
      </c>
      <c r="D9" t="n" s="5">
        <v>170000</v>
      </c>
    </row>
    <row r="10" spans="1:7">
      <c r="A10" t="s" s="4">
        <v>111</v>
      </c>
      <c r="B10" t="n" s="5">
        <v>-10516000</v>
      </c>
      <c r="G10" t="n" s="5">
        <v>-10516000</v>
      </c>
    </row>
    <row r="11" spans="1:7">
      <c r="A11" t="s" s="4">
        <v>112</v>
      </c>
      <c r="B11" t="n" s="5">
        <v>0</v>
      </c>
      <c r="D11" t="n" s="5">
        <v>-1771000</v>
      </c>
      <c r="E11" t="n" s="5">
        <v>-1550000</v>
      </c>
      <c r="G11" t="n" s="5">
        <v>3321000</v>
      </c>
    </row>
    <row r="12" spans="1:7">
      <c r="A12" t="s" s="4">
        <v>113</v>
      </c>
      <c r="C12" t="n" s="5">
        <v>-103130</v>
      </c>
    </row>
    <row r="13" spans="1:7">
      <c r="A13" t="s" s="4">
        <v>81</v>
      </c>
      <c r="B13" t="n" s="5">
        <v>16198000</v>
      </c>
      <c r="E13" t="n" s="5">
        <v>16198000</v>
      </c>
    </row>
    <row r="14" spans="1:7">
      <c r="A14" t="s" s="4">
        <v>114</v>
      </c>
      <c r="B14" t="n" s="5">
        <v>-391000</v>
      </c>
      <c r="F14" t="n" s="5">
        <v>-391000</v>
      </c>
    </row>
    <row r="15" spans="1:7">
      <c r="A15" t="s" s="4">
        <v>115</v>
      </c>
      <c r="B15" t="n" s="7">
        <v>86813000</v>
      </c>
      <c r="C15" t="n" s="7">
        <v>12000</v>
      </c>
      <c r="D15" t="n" s="7">
        <v>407000</v>
      </c>
      <c r="E15" t="n" s="7">
        <v>93545000</v>
      </c>
      <c r="F15" t="n" s="7">
        <v>44000</v>
      </c>
      <c r="G15" t="n" s="7">
        <v>-7195000</v>
      </c>
    </row>
    <row r="16" spans="1:7">
      <c r="A16" t="s" s="4">
        <v>116</v>
      </c>
      <c r="C16" t="n" s="5">
        <v>122887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67</v>
      </c>
    </row>
    <row r="3" spans="1:3">
      <c r="A3" t="s" s="3">
        <v>118</v>
      </c>
    </row>
    <row r="4" spans="1:3">
      <c r="A4" t="s" s="4">
        <v>81</v>
      </c>
      <c r="B4" t="n" s="7">
        <v>16198000</v>
      </c>
      <c r="C4" t="n" s="7">
        <v>16542000</v>
      </c>
    </row>
    <row r="5" spans="1:3">
      <c r="A5" t="s" s="4">
        <v>80</v>
      </c>
      <c r="B5" t="n" s="5">
        <v>533000</v>
      </c>
      <c r="C5" t="n" s="5">
        <v>-1903000</v>
      </c>
    </row>
    <row r="6" spans="1:3">
      <c r="A6" t="s" s="4">
        <v>79</v>
      </c>
      <c r="B6" t="n" s="5">
        <v>15665000</v>
      </c>
      <c r="C6" t="n" s="5">
        <v>18445000</v>
      </c>
    </row>
    <row r="7" spans="1:3">
      <c r="A7" t="s" s="3">
        <v>119</v>
      </c>
    </row>
    <row r="8" spans="1:3">
      <c r="A8" t="s" s="4">
        <v>120</v>
      </c>
      <c r="B8" t="n" s="5">
        <v>5425000</v>
      </c>
      <c r="C8" t="n" s="5">
        <v>5977000</v>
      </c>
    </row>
    <row r="9" spans="1:3">
      <c r="A9" t="s" s="4">
        <v>121</v>
      </c>
      <c r="B9" t="n" s="5">
        <v>-117000</v>
      </c>
      <c r="C9" t="n" s="5">
        <v>-949000</v>
      </c>
    </row>
    <row r="10" spans="1:3">
      <c r="A10" t="s" s="4">
        <v>107</v>
      </c>
      <c r="B10" t="n" s="5">
        <v>1707000</v>
      </c>
      <c r="C10" t="n" s="5">
        <v>1858000</v>
      </c>
    </row>
    <row r="11" spans="1:3">
      <c r="A11" t="s" s="4">
        <v>122</v>
      </c>
      <c r="B11" t="n" s="5">
        <v>163000</v>
      </c>
      <c r="C11" t="n" s="5">
        <v>-760000</v>
      </c>
    </row>
    <row r="12" spans="1:3">
      <c r="A12" t="s" s="4">
        <v>123</v>
      </c>
      <c r="B12" t="n" s="5">
        <v>59000</v>
      </c>
      <c r="C12" t="n" s="5">
        <v>-17000</v>
      </c>
    </row>
    <row r="13" spans="1:3">
      <c r="A13" t="s" s="3">
        <v>124</v>
      </c>
    </row>
    <row r="14" spans="1:3">
      <c r="A14" t="s" s="4">
        <v>125</v>
      </c>
      <c r="B14" t="n" s="5">
        <v>-219000</v>
      </c>
      <c r="C14" t="n" s="5">
        <v>-1108000</v>
      </c>
    </row>
    <row r="15" spans="1:3">
      <c r="A15" t="s" s="4">
        <v>29</v>
      </c>
      <c r="B15" t="n" s="5">
        <v>3965000</v>
      </c>
      <c r="C15" t="n" s="5">
        <v>1733000</v>
      </c>
    </row>
    <row r="16" spans="1:3">
      <c r="A16" t="s" s="4">
        <v>32</v>
      </c>
      <c r="B16" t="n" s="5">
        <v>1158000</v>
      </c>
      <c r="C16" t="n" s="5">
        <v>885000</v>
      </c>
    </row>
    <row r="17" spans="1:3">
      <c r="A17" t="s" s="4">
        <v>37</v>
      </c>
      <c r="B17" t="n" s="5">
        <v>334000</v>
      </c>
      <c r="C17" t="n" s="5">
        <v>18000</v>
      </c>
    </row>
    <row r="18" spans="1:3">
      <c r="A18" t="s" s="4">
        <v>41</v>
      </c>
      <c r="B18" t="n" s="5">
        <v>-1676000</v>
      </c>
      <c r="C18" t="n" s="5">
        <v>1038000</v>
      </c>
    </row>
    <row r="19" spans="1:3">
      <c r="A19" t="s" s="4">
        <v>126</v>
      </c>
      <c r="B19" t="n" s="5">
        <v>4358000</v>
      </c>
      <c r="C19" t="n" s="5">
        <v>-1006000</v>
      </c>
    </row>
    <row r="20" spans="1:3">
      <c r="A20" t="s" s="4">
        <v>127</v>
      </c>
      <c r="B20" t="n" s="5">
        <v>30822000</v>
      </c>
      <c r="C20" t="n" s="5">
        <v>26114000</v>
      </c>
    </row>
    <row r="21" spans="1:3">
      <c r="A21" t="s" s="4">
        <v>128</v>
      </c>
      <c r="B21" t="n" s="5">
        <v>-3525000</v>
      </c>
      <c r="C21" t="n" s="5">
        <v>-1553000</v>
      </c>
    </row>
    <row r="22" spans="1:3">
      <c r="A22" t="s" s="4">
        <v>129</v>
      </c>
      <c r="B22" t="n" s="5">
        <v>27297000</v>
      </c>
      <c r="C22" t="n" s="5">
        <v>24561000</v>
      </c>
    </row>
    <row r="23" spans="1:3">
      <c r="A23" t="s" s="3">
        <v>130</v>
      </c>
    </row>
    <row r="24" spans="1:3">
      <c r="A24" t="s" s="4">
        <v>131</v>
      </c>
      <c r="B24" t="n" s="5">
        <v>7135000</v>
      </c>
      <c r="C24" t="n" s="5">
        <v>23367000</v>
      </c>
    </row>
    <row r="25" spans="1:3">
      <c r="A25" t="s" s="4">
        <v>132</v>
      </c>
      <c r="B25" t="n" s="5">
        <v>-6987000</v>
      </c>
      <c r="C25" t="n" s="5">
        <v>-19700000</v>
      </c>
    </row>
    <row r="26" spans="1:3">
      <c r="A26" t="s" s="4">
        <v>133</v>
      </c>
      <c r="B26" t="n" s="5">
        <v>-1605000</v>
      </c>
      <c r="C26" t="n" s="5">
        <v>-4121000</v>
      </c>
    </row>
    <row r="27" spans="1:3">
      <c r="A27" t="s" s="4">
        <v>134</v>
      </c>
      <c r="B27" t="n" s="5">
        <v>-1457000</v>
      </c>
      <c r="C27" t="n" s="5">
        <v>-454000</v>
      </c>
    </row>
    <row r="28" spans="1:3">
      <c r="A28" t="s" s="4">
        <v>135</v>
      </c>
      <c r="B28" t="n" s="5">
        <v>0</v>
      </c>
      <c r="C28" t="n" s="5">
        <v>1128000</v>
      </c>
    </row>
    <row r="29" spans="1:3">
      <c r="A29" t="s" s="4">
        <v>136</v>
      </c>
      <c r="B29" t="n" s="5">
        <v>-1457000</v>
      </c>
      <c r="C29" t="n" s="5">
        <v>674000</v>
      </c>
    </row>
    <row r="30" spans="1:3">
      <c r="A30" t="s" s="3">
        <v>137</v>
      </c>
    </row>
    <row r="31" spans="1:3">
      <c r="A31" t="s" s="4">
        <v>138</v>
      </c>
      <c r="B31" t="n" s="5">
        <v>-173000</v>
      </c>
      <c r="C31" t="n" s="5">
        <v>-166000</v>
      </c>
    </row>
    <row r="32" spans="1:3">
      <c r="A32" t="s" s="4">
        <v>139</v>
      </c>
      <c r="B32" t="n" s="5">
        <v>45000</v>
      </c>
      <c r="C32" t="n" s="5">
        <v>23000</v>
      </c>
    </row>
    <row r="33" spans="1:3">
      <c r="A33" t="s" s="4">
        <v>109</v>
      </c>
      <c r="B33" t="n" s="5">
        <v>-875000</v>
      </c>
      <c r="C33" t="n" s="5">
        <v>0</v>
      </c>
    </row>
    <row r="34" spans="1:3">
      <c r="A34" t="s" s="4">
        <v>105</v>
      </c>
      <c r="B34" t="n" s="5">
        <v>44000</v>
      </c>
      <c r="C34" t="n" s="5">
        <v>0</v>
      </c>
    </row>
    <row r="35" spans="1:3">
      <c r="A35" t="s" s="4">
        <v>140</v>
      </c>
      <c r="B35" t="n" s="5">
        <v>170000</v>
      </c>
      <c r="C35" t="n" s="5">
        <v>51000</v>
      </c>
    </row>
    <row r="36" spans="1:3">
      <c r="A36" t="s" s="4">
        <v>141</v>
      </c>
      <c r="B36" t="n" s="5">
        <v>-10516000</v>
      </c>
      <c r="C36" t="n" s="5">
        <v>-33894000</v>
      </c>
    </row>
    <row r="37" spans="1:3">
      <c r="A37" t="s" s="4">
        <v>142</v>
      </c>
      <c r="B37" t="n" s="5">
        <v>-11305000</v>
      </c>
      <c r="C37" t="n" s="5">
        <v>-33986000</v>
      </c>
    </row>
    <row r="38" spans="1:3">
      <c r="A38" t="s" s="4">
        <v>143</v>
      </c>
      <c r="B38" t="n" s="5">
        <v>0</v>
      </c>
      <c r="C38" t="n" s="5">
        <v>0</v>
      </c>
    </row>
    <row r="39" spans="1:3">
      <c r="A39" t="s" s="4">
        <v>144</v>
      </c>
      <c r="B39" t="n" s="5">
        <v>-11305000</v>
      </c>
      <c r="C39" t="n" s="5">
        <v>-33986000</v>
      </c>
    </row>
    <row r="40" spans="1:3">
      <c r="A40" t="s" s="4">
        <v>145</v>
      </c>
      <c r="B40" t="n" s="5">
        <v>14535000</v>
      </c>
      <c r="C40" t="n" s="5">
        <v>-8751000</v>
      </c>
    </row>
    <row r="41" spans="1:3">
      <c r="A41" t="s" s="4">
        <v>146</v>
      </c>
      <c r="B41" t="n" s="5">
        <v>24459000</v>
      </c>
      <c r="C41" t="n" s="5">
        <v>36382000</v>
      </c>
    </row>
    <row r="42" spans="1:3">
      <c r="A42" t="s" s="4">
        <v>147</v>
      </c>
      <c r="B42" t="n" s="5">
        <v>38994000</v>
      </c>
      <c r="C42" t="n" s="5">
        <v>27631000</v>
      </c>
    </row>
    <row r="43" spans="1:3">
      <c r="A43" t="s" s="3">
        <v>148</v>
      </c>
    </row>
    <row r="44" spans="1:3">
      <c r="A44" t="s" s="4">
        <v>149</v>
      </c>
      <c r="B44" t="n" s="5">
        <v>18000</v>
      </c>
      <c r="C44" t="n" s="5">
        <v>104000</v>
      </c>
    </row>
    <row r="45" spans="1:3">
      <c r="A45" t="s" s="4">
        <v>150</v>
      </c>
      <c r="B45" t="n" s="7">
        <v>1805000</v>
      </c>
      <c r="C45" t="n" s="7">
        <v>102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2</v>
      </c>
    </row>
    <row r="4" spans="1:2">
      <c r="A4" t="s" s="4">
        <v>154</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Presentation of Financial State</vt:lpstr>
      <vt:lpstr>Recent Accounting Pronouncement</vt:lpstr>
      <vt:lpstr>Revenue Recognition</vt:lpstr>
      <vt:lpstr>Inventories</vt:lpstr>
      <vt:lpstr>Earnings per Share</vt:lpstr>
      <vt:lpstr>Estimates</vt:lpstr>
      <vt:lpstr>Financial Instruments</vt:lpstr>
      <vt:lpstr>Shared-based Compensation</vt:lpstr>
      <vt:lpstr>Business Segments</vt:lpstr>
      <vt:lpstr>Contingencies</vt:lpstr>
      <vt:lpstr>Discontinued Operations, Exit A</vt:lpstr>
      <vt:lpstr>Stockholders' Rights Plan</vt:lpstr>
      <vt:lpstr>Inventories (Tables)</vt:lpstr>
      <vt:lpstr>Earnings per Share (Tables)</vt:lpstr>
      <vt:lpstr>Financial Instruments (Tables)</vt:lpstr>
      <vt:lpstr>Shared-based Compensation (Tabl</vt:lpstr>
      <vt:lpstr>Business Segments (Tables)</vt:lpstr>
      <vt:lpstr>Discontinued Operations, Exit26</vt:lpstr>
      <vt:lpstr>Inventories (Detail)</vt:lpstr>
      <vt:lpstr>Earnings per Share (Detail)</vt:lpstr>
      <vt:lpstr>Earnings Per Share - Additional</vt:lpstr>
      <vt:lpstr>Available-For-Sale Securities A</vt:lpstr>
      <vt:lpstr>Financial Instruments - Additio</vt:lpstr>
      <vt:lpstr>Schedule of Assumptions Used (D</vt:lpstr>
      <vt:lpstr>Schedule of Share Based Compens</vt:lpstr>
      <vt:lpstr>Summary of Restricted Stock Act</vt:lpstr>
      <vt:lpstr>Shared-based Compensation - Add</vt:lpstr>
      <vt:lpstr>Sales by Channel (Detail)</vt:lpstr>
      <vt:lpstr>Contingencies - Additional Info</vt:lpstr>
      <vt:lpstr>Summary of Company's Operating </vt:lpstr>
      <vt:lpstr>Major Classes of Assets and Lia</vt:lpstr>
      <vt:lpstr>Summary of Accrued (Detail)</vt:lpstr>
      <vt:lpstr>Discontinued Operations Accrued</vt:lpstr>
      <vt:lpstr>Stockholders' Rights Pla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3:24Z</dcterms:created>
  <dcterms:modified xmlns:dcterms="http://purl.org/dc/terms/" xmlns:xsi="http://www.w3.org/2001/XMLSchema-instance" xsi:type="dcterms:W3CDTF">2015-11-09T16:23:24Z</dcterms:modified>
  <dc:title xmlns:dc="http://purl.org/dc/elements/1.1/">Untitled</dc:title>
  <dc:description xmlns:dc="http://purl.org/dc/elements/1.1/"/>
  <dc:subject xmlns:dc="http://purl.org/dc/elements/1.1/"/>
  <cp:keywords/>
  <cp:category/>
</cp:coreProperties>
</file>